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Net Loss Per Share" sheetId="10" state="visible" r:id="rId10"/>
    <sheet xmlns:r="http://schemas.openxmlformats.org/officeDocument/2006/relationships" name="Acquis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Revenue" sheetId="14" state="visible" r:id="rId14"/>
    <sheet xmlns:r="http://schemas.openxmlformats.org/officeDocument/2006/relationships" name="Deferred Commissions" sheetId="15" state="visible" r:id="rId15"/>
    <sheet xmlns:r="http://schemas.openxmlformats.org/officeDocument/2006/relationships" name="Marketable Securities" sheetId="16" state="visible" r:id="rId16"/>
    <sheet xmlns:r="http://schemas.openxmlformats.org/officeDocument/2006/relationships" name="Stockholders' Equity and Stock-"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Net Loss Per Share (Tables)" sheetId="24" state="visible" r:id="rId24"/>
    <sheet xmlns:r="http://schemas.openxmlformats.org/officeDocument/2006/relationships" name="Acquisition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Revenue (Tables)" sheetId="28" state="visible" r:id="rId28"/>
    <sheet xmlns:r="http://schemas.openxmlformats.org/officeDocument/2006/relationships" name="Marketable Securities (Tables)" sheetId="29" state="visible" r:id="rId29"/>
    <sheet xmlns:r="http://schemas.openxmlformats.org/officeDocument/2006/relationships" name="Stockholders' Equity and Stoc_2"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Description of Business and B_3" sheetId="33" state="visible" r:id="rId33"/>
    <sheet xmlns:r="http://schemas.openxmlformats.org/officeDocument/2006/relationships" name="Net Loss Per Share - Summary of" sheetId="34" state="visible" r:id="rId34"/>
    <sheet xmlns:r="http://schemas.openxmlformats.org/officeDocument/2006/relationships" name="Net Loss Per Share - Summary _2" sheetId="35" state="visible" r:id="rId35"/>
    <sheet xmlns:r="http://schemas.openxmlformats.org/officeDocument/2006/relationships" name="Acquisition - Additional Inform" sheetId="36" state="visible" r:id="rId36"/>
    <sheet xmlns:r="http://schemas.openxmlformats.org/officeDocument/2006/relationships" name="Acquisition - Summary of Estima"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Revenue - Schedule of Disaggreg" sheetId="43" state="visible" r:id="rId43"/>
    <sheet xmlns:r="http://schemas.openxmlformats.org/officeDocument/2006/relationships" name="Revenue - Additional Informatio" sheetId="44" state="visible" r:id="rId44"/>
    <sheet xmlns:r="http://schemas.openxmlformats.org/officeDocument/2006/relationships" name="Revenue - Additional Informat_2" sheetId="45" state="visible" r:id="rId45"/>
    <sheet xmlns:r="http://schemas.openxmlformats.org/officeDocument/2006/relationships" name="Deferred Commissions - Addition" sheetId="46" state="visible" r:id="rId46"/>
    <sheet xmlns:r="http://schemas.openxmlformats.org/officeDocument/2006/relationships" name="Marketable Securities - Summary" sheetId="47" state="visible" r:id="rId47"/>
    <sheet xmlns:r="http://schemas.openxmlformats.org/officeDocument/2006/relationships" name="Marketable Securities - Additio" sheetId="48" state="visible" r:id="rId48"/>
    <sheet xmlns:r="http://schemas.openxmlformats.org/officeDocument/2006/relationships" name="Marketable Securities - Schedul" sheetId="49" state="visible" r:id="rId49"/>
    <sheet xmlns:r="http://schemas.openxmlformats.org/officeDocument/2006/relationships" name="Stockholders' Equity and Stoc_3" sheetId="50" state="visible" r:id="rId50"/>
    <sheet xmlns:r="http://schemas.openxmlformats.org/officeDocument/2006/relationships" name="Stockholders' Equity and Stoc_4" sheetId="51" state="visible" r:id="rId51"/>
    <sheet xmlns:r="http://schemas.openxmlformats.org/officeDocument/2006/relationships" name="Stockholders' Equity and Stoc_5" sheetId="52" state="visible" r:id="rId52"/>
    <sheet xmlns:r="http://schemas.openxmlformats.org/officeDocument/2006/relationships" name="Stockholders' Equity and Stoc_6" sheetId="53" state="visible" r:id="rId53"/>
    <sheet xmlns:r="http://schemas.openxmlformats.org/officeDocument/2006/relationships" name="Stockholders' Equity and Stoc_7"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Leases - Additional Information" sheetId="58" state="visible" r:id="rId58"/>
    <sheet xmlns:r="http://schemas.openxmlformats.org/officeDocument/2006/relationships" name="Leases - Schedule of Maturities"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INST</t>
  </si>
  <si>
    <t>Entity Registrant Name</t>
  </si>
  <si>
    <t>INSTRUCTURE INC</t>
  </si>
  <si>
    <t>Entity Central Index Key</t>
  </si>
  <si>
    <t>0001355754</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8</t>
  </si>
  <si>
    <t>Current assets:</t>
  </si>
  <si>
    <t>Cash and cash equivalents</t>
  </si>
  <si>
    <t>Short-term marketable securities</t>
  </si>
  <si>
    <t>Accounts receivable—net of allowance of $824 and $1,092 at March 31, 2019 and December 31, 2018, respectively</t>
  </si>
  <si>
    <t>Prepaid expenses</t>
  </si>
  <si>
    <t>Deferred commissions</t>
  </si>
  <si>
    <t>Other current assets</t>
  </si>
  <si>
    <t>Total current assets</t>
  </si>
  <si>
    <t>Property and equipment, net</t>
  </si>
  <si>
    <t>Right-of-use assets</t>
  </si>
  <si>
    <t>Goodwill</t>
  </si>
  <si>
    <t>Intangible assets, net</t>
  </si>
  <si>
    <t>Noncurrent prepaid expenses</t>
  </si>
  <si>
    <t>Deferred commissions, net of current portion</t>
  </si>
  <si>
    <t>Other assets</t>
  </si>
  <si>
    <t>Total assets</t>
  </si>
  <si>
    <t>Current liabilities:</t>
  </si>
  <si>
    <t>Accounts payable</t>
  </si>
  <si>
    <t>Accrued liabilities</t>
  </si>
  <si>
    <t>Deferred rent</t>
  </si>
  <si>
    <t>Lease liabilities</t>
  </si>
  <si>
    <t>Deferred revenue</t>
  </si>
  <si>
    <t>Total current liabilities</t>
  </si>
  <si>
    <t>Deferred revenue, net of current portion</t>
  </si>
  <si>
    <t>Lease liabilities, net of current portion</t>
  </si>
  <si>
    <t>Deferred rent, net of current portion</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ccounts receivable, allowance</t>
  </si>
  <si>
    <t>Consolidated Statements of Operations (unaudited) - USD ($) shares in Thousands, $ in Thousands</t>
  </si>
  <si>
    <t>Mar. 31, 2018</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 net</t>
  </si>
  <si>
    <t>Total other income, net</t>
  </si>
  <si>
    <t>Loss before income taxes</t>
  </si>
  <si>
    <t>Income tax benefit (expense)</t>
  </si>
  <si>
    <t>Net loss</t>
  </si>
  <si>
    <t>Net loss per common share, basic and diluted</t>
  </si>
  <si>
    <t>Weighted average common shares used in computing basic and diluted net loss per common share</t>
  </si>
  <si>
    <t>Subscription and Support</t>
  </si>
  <si>
    <t>Professional Services and Other</t>
  </si>
  <si>
    <t>Consolidated Statements of Comprehensive Loss (unaudited) - USD ($) $ in Thousands</t>
  </si>
  <si>
    <t>Statement Of Income And Comprehensive Income [Abstract]</t>
  </si>
  <si>
    <t>Other comprehensive gain:</t>
  </si>
  <si>
    <t>Net change in unrealized gains on marketable securities</t>
  </si>
  <si>
    <t>Comprehensive loss</t>
  </si>
  <si>
    <t>Consolidated Statements of Stockholders' Equity (unaudited) - USD ($) shares in Thousands, $ in Thousands</t>
  </si>
  <si>
    <t>Total</t>
  </si>
  <si>
    <t>Common Stock</t>
  </si>
  <si>
    <t>Additional Paid-In Capital</t>
  </si>
  <si>
    <t>Accumulated Other Comprehensive Income</t>
  </si>
  <si>
    <t>Accumulated Deficit</t>
  </si>
  <si>
    <t>Balances at Dec. 31, 2017</t>
  </si>
  <si>
    <t>Balances, Shares at Dec. 31, 2017</t>
  </si>
  <si>
    <t>Exercise of common stock options</t>
  </si>
  <si>
    <t>Exercise of common stock options, Shares</t>
  </si>
  <si>
    <t>Vesting of restricted stock units, net, Shares</t>
  </si>
  <si>
    <t>Stock-based compensation</t>
  </si>
  <si>
    <t>Secondary offering</t>
  </si>
  <si>
    <t>Secondary offering, Shares</t>
  </si>
  <si>
    <t>Unrealized gain on marketable securities</t>
  </si>
  <si>
    <t>Shares withheld for tax withholding on vesting of restricted stock</t>
  </si>
  <si>
    <t>Balances at Mar. 31, 2018</t>
  </si>
  <si>
    <t>Balances, Shares at Mar. 31, 2018</t>
  </si>
  <si>
    <t>Balances at Dec. 31, 2018</t>
  </si>
  <si>
    <t>Balances, Shares at Dec. 31, 2018</t>
  </si>
  <si>
    <t>Common stock and options issued in acquisition</t>
  </si>
  <si>
    <t>Common stock and options issued in acquisition, Shares</t>
  </si>
  <si>
    <t>Balances at Mar. 31, 2019</t>
  </si>
  <si>
    <t>Balances, Shares at Mar. 31, 2019</t>
  </si>
  <si>
    <t>Consolidated Statements of Stockholders' Equity (unaudited) (Parenthetical) - $ / shares</t>
  </si>
  <si>
    <t>Common stock, par value</t>
  </si>
  <si>
    <t>Consolidated Statements of Cash Flows (unaudited) - USD ($) $ in Thousands</t>
  </si>
  <si>
    <t>Operating activities:</t>
  </si>
  <si>
    <t>Adjustments to reconcile net loss to net cash used in operating activities:</t>
  </si>
  <si>
    <t>Depreciation of property and equipment</t>
  </si>
  <si>
    <t>Amortization of intangible assets</t>
  </si>
  <si>
    <t>Amortization of deferred financing costs</t>
  </si>
  <si>
    <t>Change in fair value of mark-to-market liabilities</t>
  </si>
  <si>
    <t>Other</t>
  </si>
  <si>
    <t>Changes in assets and liabilities:</t>
  </si>
  <si>
    <t>Accounts receivable, net</t>
  </si>
  <si>
    <t>Prepaid expenses and other assets</t>
  </si>
  <si>
    <t>Accounts payable and accrued liabilities</t>
  </si>
  <si>
    <t>Other liabilities</t>
  </si>
  <si>
    <t>Net cash used in operating activities</t>
  </si>
  <si>
    <t>Investing activities:</t>
  </si>
  <si>
    <t>Purchases of property and equipment</t>
  </si>
  <si>
    <t>Proceeds from sale of property and equipment</t>
  </si>
  <si>
    <t>Purchases of marketable securities</t>
  </si>
  <si>
    <t>Maturities of marketable securities</t>
  </si>
  <si>
    <t>Business acquisition, net of cash received</t>
  </si>
  <si>
    <t>Net cash provided by (used in) investing activities</t>
  </si>
  <si>
    <t>Financing activities:</t>
  </si>
  <si>
    <t>Proceeds from common stock offerings, net of offering costs</t>
  </si>
  <si>
    <t>Proceeds from issuance of common stock from employee equity plans</t>
  </si>
  <si>
    <t>Shares repurchased for tax withholdings on vesting of restricted stock</t>
  </si>
  <si>
    <t>Net cash provided by financing activities</t>
  </si>
  <si>
    <t>Net increase (decrease) in cash and cash equivalents</t>
  </si>
  <si>
    <t>Cash and cash equivalents, beginning of period</t>
  </si>
  <si>
    <t>Cash and cash equivalents, end of period</t>
  </si>
  <si>
    <t>Supplemental cash flow disclosure:</t>
  </si>
  <si>
    <t>Cash paid for taxes</t>
  </si>
  <si>
    <t>Non-cash investing and financing activities:</t>
  </si>
  <si>
    <t>Capital expenditures incurred but not yet paid</t>
  </si>
  <si>
    <t>Acquisition consideration not yet paid</t>
  </si>
  <si>
    <t>Issuance of common stock for acquisition</t>
  </si>
  <si>
    <t>Description of Business and Basis of Presentation</t>
  </si>
  <si>
    <t>Accounting Policies [Abstract]</t>
  </si>
  <si>
    <t>1. Description of Business and Basis of Presentation Organization Instructure provides innovative applications for learning, assessment and talent management. We enable organizations worldwide to develop, deliver, manage and track engaging academic and employee development programs. We offer our platform through a Software-as-a-Service, or SaaS, business model. We were incorporated in the State of Delaware in September 2008 Basis of Presentation The accompanying unaudited interim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we have prepared the accompanying unaudited financial statements on a basis substantially consistent with the audited consolidated financial statements of the Company as of and for the fiscal year ended December 31, 2018,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9.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20, 2019. Use of Estimates The preparation of the consolidated financial statements in conformity with GAAP requires management to make estimates and assumptions that affect reported amounts and disclosures. Accordingly, actual results could differ from those estimates. Such estimates, which we evaluate on an on-going basis, include allowances for doubtful accounts, useful lives for property and equipment and intangible assets, valuation of marketable securities, valuation allowances for net deferred income tax assets, valuation of stock-based compensation and common stock, the standalone selling price (“SSP”) of performance obligations and the determination of the period of benefit for deferred commissions Segment Information We operate in a single operating segment, cloud-based learning management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on the consolidated financial statements. S ummary of Significant Accounting Policies Except for the accounting policies for leases that were updated as a result of adopting ASU No. 2016-02, Leases (“Topic 842”) described below, there have been no changes to our significant accounting policies described in the Annual Report on Form 10-K as of and for the year ended December 31, 2018, filed with the SEC on February 20, 2019, that have had a material impact on our condensed consolidated financial statements and related notes. Revenue Recognition We generate revenue primarily from two main sources: (1) subscription and support revenue, which is comprised of SaaS fees from customers accessing our learning, assessment and talent management systems and from customers purchasing additional support beyond the standard support that is included in the basic SaaS fees; and (2) related professional services revenue, which is comprised of training, implementation services and other types of professional services. Revenue is recognized when control of these services is transferred to our customers, in an amount that reflects the consideration we expect to be entitled to in exchange for those services.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assessment and talent management systems and support beyond the standard support that is included with all subscriptions. The terms of our subscriptions do not provide customers the right to take possession of the software. Subscription and support r evenue is generally recognized on a ratable basis over the contract term. Professional Services and Other Professional services revenue is derived from implementation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by reviewing our SSP is analyzed on a periodic basis to identify if we have experienced significant changes in our selling prices. Accounts Receivable Accounts receivable, net is comprised of trade receivables that are recorded at the invoice amount, net of an allowance for doubtful accounts, and other receivables, which represents unbilled receivables related to subscription and professional services contracts. Unbilled receivable balances as of March 31, 2019 and December 31, 2018 were $6,339,000 and $6,032,000, respectively. Standard payment terms to customers range from 30 to 90 days; however, payment terms and conditions in our customer contracts may vary. In some cases, customers prepay for products and services in advance of our delivery of the related products or services; in other cases, payment is due as services are performed or in arrears following the delivery of the related products or services. The unbilled receivable primarily relates to revenue recognized when transferred services are more than amounts billable to customer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 Recent Accounting Pronouncements Adopted accounting pronouncements In February 2016, the FASB issued Topic 842, which establishes a comprehensive new lease accounting model. Under the new guidance, at the commencement date, lessees are required to recognize a lease liability with a corresponding right-of-use (“ROU”) asset. On January 1, 2019, the Company adopted Topic 842 using the modified retrospective approach with the effective date as of the date of initial application. Consequently, results for the three months ended March 31, 2019 are presented under Topic 842. No prior period amounts were adjusted and continue to be reported in accordance with previous lease guidance, ASC Topic 840, Leases. The Company elected to apply the package of practical expedients to not reassess under the new standard prior conclusions about lease identification, lease classification, and initial direct costs in relation to its leases in effect as of January 1, 2019. The Company also elected the practical expedient allowing the use of hindsight in determining the lease term and assessing impairment of right-of-use assets based on all facts and circumstances through the effective date of the new standard. Adoption of the new standard resulted in recording operating lease right-of-use assets and operating lease liabilities of approximately $34,726,000 and $46,205,000, respectively, on our consolidated balance sheets as of January 1, 2019. Adoption of the standard did not have an impact on the Company’s beginning accumulated deficit, results from operations or cash flows. on our condensed consolidated financial statements and related notes. This guidance aligns the accounting for implementation costs related to a hosting arrangement that is a service contract with the guidance on capitalizing costs associated with developing or obtaining internal-use software. on our condensed consolidated financial statements and related notes. Issued accounting pronouncements In June 2016, the FASB issued ASU No. 2016-13, Financial Instruments – Credit Losses, a new standard to replace the incurred loss impairment methodology under current GAAP with a methodology that reflects expected credit losses and requires consideration of a broader range of reasonable and supportable information to inform credit loss estimates. The new standard will require the use of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anuary 1, 2020. We are currently evaluating the effect that the updated standard will have on our consolidated financial statements and related disclosures.</t>
  </si>
  <si>
    <t>Net Loss Per Share</t>
  </si>
  <si>
    <t>Earnings Per Share [Abstract]</t>
  </si>
  <si>
    <t>2.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e diluted net loss per share calculation, options to purchase common stock and restricted stock units are considered to be common stock equivalents. A reconciliation of the denominator used in the calculation of basic and diluted loss per share is as follows (in thousands, except per share amounts):
Three months ended March 31,
2019
2018
Numerator:
Net loss
$
(16,142
)
$
(11,868
)
Denominator:
Total weighted average common shares outstanding—basic
35,729
32,370
Dilutive effect of share equivalents resulting from stock options and restricted stock units
—
—
Weighted average common shares outstanding-diluted
35,729
32,370
Net loss per common share, basic and diluted
$
(0.45
)
$
(0.37
) For all periods presented, we incurred net losses and, therefore, the effect of our outstanding stock options and restricted stock units were not included in the calculation of diluted loss per share as the effect would be anti-dilutive. The following table contains share totals with a potentially dilutive impact (in thousands):
As of March 31,
2019
2018
Options to purchase common stock
1,146
1,683
Restricted stock units
3,154
1,884
Total
4,300
3,567</t>
  </si>
  <si>
    <t>Acquisition</t>
  </si>
  <si>
    <t>Business Combinations [Abstract]</t>
  </si>
  <si>
    <t>3. Acquisition On February 21, 2019, we acquired all outstanding shares of Portfolium, Inc. (“Portfolium”), for the purpose of enhancing our learning management system and human capital management offerings. We have included the operating results of the business combination in our consolidated financial statements since the date of the acquisition. The acquisition did not have a material effect on the revenue or earnings on the consolidated statement of operations for the reporting periods presented. The pro forma results as if the acquisition had taken place on the first day of 2018 were not materially different from the amounts reflected in the accompanying consolidated financial statements. The following table summarizes the estimated fair values of the consideration transferred, assets acquired and liabilities assumed as of the date of acquisition (in thousands):
Consideration transferred
Cash paid
$
25,882
Common stock
17,133
Fair value of assumed Portfolium awards attributable to pre-combination services
715
Total purchase consideration
$
43,730
Identifiable assets acquired
Cash
$
604
Accounts receivable
273
Other assets
31
Intangible assets: developed technology
10,016
Intangible assets: customer relationships
8,560
Intangible assets: trade name
2,710
Total assets acquired
$
22,194
Liabilities assumed
Accounts payable and accrued liabilities
$
115
Deferred revenue
1,535
Deferred tax liability, net
2,992
Total liabilities assumed
$
4,642
Goodwill
26,178
Total purchase consideration
$
43,730
The excess of purchase consideration over the fair value of net tangible and identifiable intangible assets acquired was recorded as goodwill, none of which is expected to be deductible for tax purposes. The goodwill generated from this transaction is attributable to the expected synergies to be achieved upon consummation of the business combination and the assembled workforce value. The fair values assigned to tangible and identifiable intangible assets acquired and liabilities assumed are based on management’s estimates and assumptions. Developed technology represents the estimated fair value of the acquired existing technology and is being amortized over its estimated remaining useful life of five years. Amortization of developed technology is included in subscription and support cost of revenue expenses in the accompanying consolidated statements of operations. Customer relationships represents estimated fair value of the acquired customer base and is amortized over the estimated remaining useful life of four years. The trade name acquired is amortized over the estimated remaining useful life of four years. Amortization of customer relationships and trade name is included in sales and marketing expenses in the accompanying consolidated statements of operations. The net deferred tax liability from this acquisition provided a source of additional income to support the realizability of our pre-existing deferred tax assets and as a result, we released a portion of our valuation allowance. This resulted in a provisional income tax benefit of $3.0 million and an increase to goodwill of the same amount.</t>
  </si>
  <si>
    <t>Property and Equipment</t>
  </si>
  <si>
    <t>Property Plant And Equipment [Abstract]</t>
  </si>
  <si>
    <t>4. Property and Equipment Property and equipment consisted of the following (in thousands):
March 31,
December 31,
2019
2018
Computer and office equipment
$
6,552
$
6,204
Purchased software
1,071
1,071
Capitalized software development costs
24,227
22,181
Furniture and fixtures
4,901
4,688
Leasehold improvements and other
16,147
15,632
Total property and equipment
52,898
49,776
Less accumulated depreciation and amortization
(24,622
)
(22,388
)
Total
$
28,276
$
27,388
Accumulated amortization for capitalized software development costs was $10,324,000 and $9,035,000 at March 31, 2019 and December 31, 2018, respectively. Amortization expense for capitalized software development costs was $1,289,000 and $940,000 for the three months ended March 31, 2019 and 2018, respectively. Amortization expense for capitalized software development costs is recorded within cost of revenue on the consolidated statements of operations.</t>
  </si>
  <si>
    <t>Goodwill and Intangible Assets</t>
  </si>
  <si>
    <t>Goodwill And Intangible Assets Disclosure [Abstract]</t>
  </si>
  <si>
    <t>5. Goodwill and Intangible Assets Goodwill was $38,532,000 and $12,354,000 as of March 31, 2019 and December 31, 2018, respectively. Intangible assets consisted of the following (in thousands):
Average
March 31,
December 31,
Useful Life
2019
2018
Domain names
2 Months
$
1,268
$
1,268
Trademarks
53 Months
120
120
Software
6 Months
620
620
Capitalized learning content
31 Months
400
400
Trade names
34 Months
3,030
320
Developed technology
45 Months
15,336
5,320
Customer relationships
34 Months
11,470
2,910
Accumulated amortization
(5,904
)
(4,696
)
Total
$
26,340
$
6,262
Amortization expense for intangible assets was $1,208,000 and $763,000 for the three months ended March 31, 2019 and 2018, respectively. Amortization expense for capitalized learning content and developed technology is recorded within cost of revenue on the consolidated statements of operations. Based on the recorded intangible assets at March 31, 2019, estimated amortization expense is expected to be as follows (in thousands):
Amortization
Years Ending December 31,
Expense
Remainder of 2019
$
5,569
2020
7,207
2021
6,071
2022
4,821
2023
2,394
Thereafter
278
Total
$
26,340</t>
  </si>
  <si>
    <t>Revenue From Contract With Customer [Abstract]</t>
  </si>
  <si>
    <t xml:space="preserve">6. Revenue Disaggregation of Revenue Revenue by geographic region, based on the physical location of the customer, is (in thousands):
Three months ended March 31,
2019
2018
United States
$
45,766
$
39,307
Foreign
12,310
8,684
Total revenue
$
58,076
$
47,991
Percentage of revenue generated outside of the United States
21
%
18
% Deferred Revenue and Performance Obligations During the three months ended March 31, 2019, 85% to 95% of revenue recognized was included in our deferred revenue balance at the beginning of the period. Transaction Price Allocated to the Remaining Performance Obligations As of March 31, 2019, approximately $453 million of revenue is expected to be recognized from remaining performance obligations. We expect to recognize revenue on approximately 71% of these remaining performance obligations over the next 24 months, with the balance recognized thereafter. </t>
  </si>
  <si>
    <t>Deferred Commissions</t>
  </si>
  <si>
    <t>Deferred Costs [Abstract]</t>
  </si>
  <si>
    <t>7. Deferred Commissions Deferred commissions primarily consist of sales commissions, as well as related payroll taxes, that are capitalized as incremental contract origination costs and were $20,168,000 and $19,630,000 as of March 31, 2019 and December 31, 2018, respectively. For the three months ended March 31, 2019 and 2018, amortization expense for deferred commissions was $2,606,000 and $2,078,000, respectively, and there were no impairments of deferred commissions</t>
  </si>
  <si>
    <t>Marketable Securities</t>
  </si>
  <si>
    <t>Investments Debt And Equity Securities [Abstract]</t>
  </si>
  <si>
    <t>8. Marketable Securities Our investment policy is consistent with the definition of available-for-sale securities. We do not buy and hold securities principally for the purpose of selling them in the near future nor do we intend to hold securities to maturity. Rather, our policy is focused on the preservation of capital, liquidity and return. From time to time, we may sell certain securities but the objectives are generally not to generate profits on short-term differences in price. The following table summarizes, by major security type, our assets that are measured at fair value on a recurring basis (in thousands):
March 31, 2019
Amortized
Gross Unrealized
Gross Unrealized
Estimated Fair
Cost
Gains
Losses
Value
Corporate debt securities
$
24,890
$
9
$
—
$
24,899
Government treasury bills
16,924
2
(1
)
16,925
$
41,814
$
11
$
(1
)
$
41,824
December 31, 2018
Amortized
Gross Unrealized
Gross Unrealized
Estimated Fair
Cost
Gains
Losses
Value
Corporate debt securities
$
31,977
$
3
$
(7
)
$
31,973
Government treasury bills
26,662
—
(5
)
26,657
$
58,639
$
3
$
(12
)
$
58,630
There were no gross realized gains or losses from the sale or maturity of marketable securities during the three months ended March 31, 2019 and 2018. During the three months ended March 31, 2019, we recognized gross interest income on securities of $224,000. Interest income was supplemented by accretion income of $288,000 during the three months ended March 31, 2019, and reported within interest income on the consolidated statements of operations. During the three months ended March 31, 2018, we recognized gross interest income on securities of $66,000. Interest income was offset by amortization expense on securities of $2,000 during the three months ended March 31, 2018, and reported net within interest income on the consolidated statements of operations. The estimated fair value of investments by contractual maturity is as follows (in thousands):
March 31,
December 31,
2019
2018
Due within one year
$
41,824
$
58,630
Total
$
41,824
$
58,630</t>
  </si>
  <si>
    <t>Stockholders' Equity and Stock-Based Compensation</t>
  </si>
  <si>
    <t>Disclosure Of Compensation Related Costs Sharebased Payments [Abstract]</t>
  </si>
  <si>
    <t>9. Stockholders’ Equity and Stock-Based Compensation Common Stock As of March 31, 2019 and December 31, 2018, there were 200,000,000 shares of common stock authorized. As of March 31, 2019 and December 31, 2018, there were 36,263,274 and 35,385,810 shares issued and outstanding, respectively. Each share of common stock has the right to one vote on all matters submitted to a vote of stockholders. The holders of common stock are also entitled to receive dividends whenever funds are legally available and if declared by the board of directors, subject to prior rights of holders of all classes of stock outstanding having priority rights as to dividends. No dividends have been declared or paid on the common stock through March 31, 2019. Employee Equity Plans Our 2015 Equity Incentive Plan (the “2015 Plan”) serves as the successor to our 2010 Equity Incentive Plan (the “2010 Plan”). Accordingly, no shares are available for issuance under the 2010 Plan; however, any outstanding options granted under the 2010 Plan will remain outstanding and subject to the terms of that plan until exercised, terminated or expired by their terms. As of March 31, 2019, options to purchase 690,907 shares of common stock remained outstanding under the 2010 Plan. Pursuant to the terms of the 2015 Plan, the share reserve automatically increased by 1,592,361 shares in January 2019. As of March 31, 2019, we had 2,288,859 shares of common stock available for future grants under the 2015 Plan. As part of our acquisition of Practice XYZ, Inc. (“Practice”) we assumed Practice’s 2014 Equity Incentive Plan (the “Practice 2014 Plan”). No shares are available for issuance under the Practice 2014 Plan; however, any outstanding options granted under the 2014 Plan will remain outstanding and subject to the terms of that plan until exercised, terminated or expired by their terms. As of March 31, 2019, options to purchase 1,009 shares of common stock remained outstanding under the Practice 2014 Plan. Additionally, as part of our acquisition of Portfolium, we assumed Portfolium’s 2014 Equity Incentive Plan (the “Portfolium 2014 Plan”). No shares are available for issuance under the Portfolium 2014 Plan; however, any outstanding options granted under the Portfolium 2014 Plan will remain outstanding and subject to the terms of that plan until exercised, terminated or expired by their terms. As of March 31, 2019, options to purchase 41,138 shares of common stock remained outstanding under the Portfolium 2014 Plan. We also have a 2015 Employee Stock Purchase Plan (the “ESPP”). The ESPP allows eligible employees to purchase shares of our common stock at a discount through payroll deductions of up to 15% of their eligible compensation, subject to any plan limitations. Our board of directors approves the ESPP offerings. The offerings need not be identical, but each offering may not exceed 27 months and may specify one or more shorter purchase periods within the offering. During January 2019, our board of directors approved the 2019 Incentive Bonus Plan (the “2019 Bonus Plan”). Under the 2019 Bonus Plan, performance-based bonuses may be earned by certain employees, excluding executive officers, based on actual performance as measured against selected financial performance criteria and individual performance. The bonuses will be paid in the form of restricted stock units and the number of shares underlying equity awards granted to each employee will be determined based on the performance bonus amount divided by our closing stock price on grant date. For additional information regarding the 2019 Bonus Plan refer to the Proxy Statement on Form DEF14A filed with the SEC on April 8, 2019. As of March 31, 2019, there was $465,000 included in accrued liabilities on our consolidated balance sheets related to the 2019 Bonus Plan. As of March 31, 2019, we had $2,289,000 of unrecognized stock-based compensation costs related to the 2019 Bonus Plan. The following two tables show stock-based compensation expense by award type and where the stock-based compensation expense was recorded in our consolidated statements of operations (in thousands):
Three months ended March 31,
2019
2018
Options
$
550
$
701
Restricted stock units
12,729
3,500
Employee stock purchase plan
659
543
Total stock-based compensation
$
13,938
$
4,744
Three months ended March 31,
2019
2018
Subscription and support cost of revenue
$
504
$
229
Professional services and other cost of revenue
500
193
Sales and marketing
3,707
1,348
Research and development
4,770
1,894
General and administrative
4,457
1,080
Total stock-based compensation
$
13,938
$
4,744
Stock Options The following table summarizes s tock option activity for the three months ended March 31, 2019 (in thousands, except per share data and years):
Weighted-
Weighted-
Average
Shares
Average
Remaining
Aggregate
Underlying
Exercise
Life
Intrinsic
Options
Price
(in years)
Value
Outstanding at December 31, 2018
1,303
$
14.09
6.5
$
30,552
Granted
41
3.54
Exercised
(188
)
8.05
Forfeited or cancelled
(10
)
14.01
Outstanding at March 31, 2019
1,146
14.68
6.5
37,181
Vested and expected to vest—March 31, 2019
1,146
14.68
6.5
37,181
Exercisable at March 31, 2019
836
9.90
5.8
31,125
As of March 31, 2019, we had $3,682,000 of unrecognized stock-based compensation costs related to non-vested options that are expected to be recognized over a weighted average period of 2.6 years. As of March 31, 2019, we had $445,000 of unrecognized stock-based compensation expense related to our ESPP that is expected to be recognized over the term of the offering period ending May 31, 2019. Restricted Stock Units The following table summarizes the activity of restricted stock units (“RSUs”) for the three months ended March 31, 2019 (in thousands, except per share data):
RSUs Outstanding
Weighted-
Average
Grant Date Fair
Shares
Value
Unvested and outstanding at December 31, 2018
1,690
$
32.87
Granted
1,891
42.29
Vested
(295
)
35.70
Cancelled
(132
)
34.33
Unvested and outstanding at March 31, 2019
3,154
38.19
As of March 31, 2019, we had $112,701,000 of unrecognized stock-based compensation costs related to outstanding RSUs that are expected to be recognized over a weighted average period of 3.1 years.</t>
  </si>
  <si>
    <t>Income Taxes</t>
  </si>
  <si>
    <t>Income Tax Disclosure [Abstract]</t>
  </si>
  <si>
    <t>10.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file tax returns in the United States, the United Kingdom, Australia, the Netherlands, Hong Kong, Sweden, Brazil, Mexico, Hungary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We believe that we have provided adequate reserves for our income tax uncertainties in all open tax years. We do not expect our gross unrecognized tax benefits to change significantly in the next 12 months.</t>
  </si>
  <si>
    <t>Fair Value of Financial Instruments</t>
  </si>
  <si>
    <t>Fair Value Disclosures [Abstract]</t>
  </si>
  <si>
    <t>11.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the three months ended March 31, 2019 and the year ended December 31, 2018. Assets measured at fair value on a recurring basis as of March 31, 2019, were as follows (in thousands):
March 31, 2019
Level 1
Level 2
Level 3
Total
Assets:
Money market funds
$
13,778
$
—
$
—
$
13,778
Corporate debt securities
—
24,899
—
24,899
Government treasury bills
16,925
—
—
16,925
Total assets
$
30,703
$
24,899
$
—
$
55,602
Assets and liabilities measured at fair value on a recurring basis as of December 31, 2018, were as follows (in thousands):
December 31, 2018
Level 1
Level 2
Level 3
Total
Assets:
Money market funds
$
32,458
$
—
$
—
$
32,458
Corporate debt securities
—
31,973
—
31,973
U.S. Treasury bills
26,657
—
—
26,657
Total assets
$
59,115
$
31,973
$
—
$
91,088
Liabilities:
Contingent liability
—
—
20
20
Total liabilities
$
—
$
—
$
20
$
20
The carrying amount of our cash, receivables and payables approximates fair value because of the short-term nature of these items. The following table sets forth a summary of the change in fair value adjustments for liabilities that are required to be marked-to-market. The change in fair value of the contingent liability was recognized in general and administrative expense on the consolidated statements of operations. The following balance
Change in
Fair Value
Adjustments
Balance at January 1, 2019
$
20
Change in fair value of contingent liability
(20
)
Balance at March 31, 2019
$
—
We have classified our liability for contingent consideration relating to our acquisition of Practice, which we closed in November 2017, within Level 3 of the fair value hierarchy because the fair value is determined using the Monte Carlo simulation model and significant unobservable inputs, including forecasted net bookings attainment. We have not observed a significant change in Practice bookings during the three months ended March 31, 2019 and, therefore, we wrote-off the remaining balance. Fair value is a market-based measurement that should be determined based on the assumptions that market participants would use in pricing an asset or liability. The hierarchy level assigned to each security in our marketable securities portfolio and cash equivalents is based on our assessment of the transparency and reliability of the inputs used in the valuation of such instrument at the measurement date. The fair value of cash equivalents included in the Level 1 category is based on quoted prices that are readily and regularly available in an active market. The fair value of the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See Note 8—Marketable Securities for further information regarding the fair value of our investments.</t>
  </si>
  <si>
    <t>Leases</t>
  </si>
  <si>
    <t>Leases [Abstract]</t>
  </si>
  <si>
    <t>12. Leases The Company leases office space under non-cancelable operating leases with lease terms ranging from one to twelve years. These leases require monthly lease payments that may be subject to annual increases throughout the lease term. Certain of these leases also include renewal options at the election of the Company to renew or extend the lease for an additional three to five years. These optional periods have not been considered in the determination of the right-of-use assets or lease liabilities associated with these leases as the Company did not consider it reasonably certain it would exercise the options. The Company performed evaluations of its contracts and determined each of its identified leases are operating leases. For the three months ended March 31, 2019, the Company incurred $2,593,000 of lease expense included in operating expenses on the consolidated statements of operations in relation to these operating leases, of which $613,000 was variable rent expense and not included within the measurement of the Company's operating right-of-use assets and lease liabilities. The variable rent expense is comprised primarily of the Company's proportionate share of operating expenses, property taxes, and insurance and is classified as lease expense due to the Company's election to not separate lease and non-lease components. For the three months ended March 31, 2018, the Company incurred $1,879,000 in rent expense under non-cancellable operating leases. Cash paid for amounts included in the measurement of operating lease liabilities for the three months ended March 31, 2019, was $2,139,000 and was included in net cash used in operating activities in the Company's consolidated statements of cash flows. Right-of-use assets obtained in exchange for lease obligations for the three months ended March 31, 2019, was $4,505,000. As of March 31, 2019, the maturities of the Company's operating lease liabilities were as follows (in thousands):
2019 (excluding the three months ended March 31, 2019)
$
6,618
2020
8,827
2021
8,811
2022
9,202
2023
8,709
Thereafter
23,620
Total lease payments
65,787
Less:
Imputed interest
(15,199
)
Tenant improvement reimbursements included in lease liabilities measurement but not yet received
(1,113
)
Total
49,475
As of March 31, 2019, the weighted average remaining lease term is 7.3 years and the weighted average discount rate used to determine operating lease liabilities was 7.16%.</t>
  </si>
  <si>
    <t>Commitments and Contingencies</t>
  </si>
  <si>
    <t>Commitments And Contingencies Disclosure [Abstract]</t>
  </si>
  <si>
    <t>13. Commitments and Contingencies Litigation We are involved in legal proceedings from time to time arising in the normal course of business. Management believes that the outcome of these proceedings will not have a material impact on our financial position, results of operations or liquidity.</t>
  </si>
  <si>
    <t>Subsequent Events</t>
  </si>
  <si>
    <t>Subsequent Events [Abstract]</t>
  </si>
  <si>
    <t xml:space="preserve">14. Subsequent Events In April 2019, the Company signed an agreement to acquire MasteryConnect, Inc. (“MasteryConnect”) for the purposes of enhancing our learning management system offerings. Pursuant to the agreement, we acquired all the outstanding equity of MasteryConnect in exchange for 265,923 shares of common stock and $28,400,000 in cash. </t>
  </si>
  <si>
    <t>Description of Business and Basis of Presentation (Policies)</t>
  </si>
  <si>
    <t>Organization</t>
  </si>
  <si>
    <t>Instructure provides innovative applications for learning, assessment and talent management. We enable organizations worldwide to develop, deliver, manage and track engaging academic and employee development programs. We offer our platform through a Software-as-a-Service, or SaaS, business model. We were incorporated in the State of Delaware in September 2008</t>
  </si>
  <si>
    <t>Basis of Presentation</t>
  </si>
  <si>
    <t xml:space="preserve">Basis of Presentation The accompanying unaudited interim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we have prepared the accompanying unaudited financial statements on a basis substantially consistent with the audited consolidated financial statements of the Company as of and for the fiscal year ended December 31, 2018,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9.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20, 2019. </t>
  </si>
  <si>
    <t>Use of Estimates</t>
  </si>
  <si>
    <t>Use of Estimates The preparation of the consolidated financial statements in conformity with GAAP requires management to make estimates and assumptions that affect reported amounts and disclosures. Accordingly, actual results could differ from those estimates. Such estimates, which we evaluate on an on-going basis, include allowances for doubtful accounts, useful lives for property and equipment and intangible assets, valuation of marketable securities, valuation allowances for net deferred income tax assets, valuation of stock-based compensation and common stock, the standalone selling price (“SSP”) of performance obligations and the determination of the period of benefit for deferred commissions</t>
  </si>
  <si>
    <t>Segment Information</t>
  </si>
  <si>
    <t>Segment Information We operate in a single operating segment, cloud-based learning management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on the consolidated financial statements.</t>
  </si>
  <si>
    <t>Summary of Significant Accounting Policies</t>
  </si>
  <si>
    <t>S ummary of Significant Accounting Policies Except for the accounting policies for leases that were updated as a result of adopting ASU No. 2016-02, Leases (“Topic 842”) described below, there have been no changes to our significant accounting policies described in the Annual Report on Form 10-K as of and for the year ended December 31, 2018, filed with the SEC on February 20, 2019, that have had a material impact on our condensed consolidated financial statements and related notes.</t>
  </si>
  <si>
    <t>Revenue Recognition</t>
  </si>
  <si>
    <t>Revenue Recognition We generate revenue primarily from two main sources: (1) subscription and support revenue, which is comprised of SaaS fees from customers accessing our learning, assessment and talent management systems and from customers purchasing additional support beyond the standard support that is included in the basic SaaS fees; and (2) related professional services revenue, which is comprised of training, implementation services and other types of professional services. Revenue is recognized when control of these services is transferred to our customers, in an amount that reflects the consideration we expect to be entitled to in exchange for those services.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assessment and talent management systems and support beyond the standard support that is included with all subscriptions. The terms of our subscriptions do not provide customers the right to take possession of the software. Subscription and support r evenue is generally recognized on a ratable basis over the contract term. Professional Services and Other Professional services revenue is derived from implementation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by reviewing our SSP is analyzed on a periodic basis to identify if we have experienced significant changes in our selling prices. Accounts Receivable Accounts receivable, net is comprised of trade receivables that are recorded at the invoice amount, net of an allowance for doubtful accounts, and other receivables, which represents unbilled receivables related to subscription and professional services contracts. Unbilled receivable balances as of March 31, 2019 and December 31, 2018 were $6,339,000 and $6,032,000, respectively. Standard payment terms to customers range from 30 to 90 days; however, payment terms and conditions in our customer contracts may vary. In some cases, customers prepay for products and services in advance of our delivery of the related products or services; in other cases, payment is due as services are performed or in arrears following the delivery of the related products or services. The unbilled receivable primarily relates to revenue recognized when transferred services are more than amounts billable to customer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t>
  </si>
  <si>
    <t>Recent Accounting Pronouncements</t>
  </si>
  <si>
    <t>Recent Accounting Pronouncements Adopted accounting pronouncements In February 2016, the FASB issued Topic 842, which establishes a comprehensive new lease accounting model. Under the new guidance, at the commencement date, lessees are required to recognize a lease liability with a corresponding right-of-use (“ROU”) asset. On January 1, 2019, the Company adopted Topic 842 using the modified retrospective approach with the effective date as of the date of initial application. Consequently, results for the three months ended March 31, 2019 are presented under Topic 842. No prior period amounts were adjusted and continue to be reported in accordance with previous lease guidance, ASC Topic 840, Leases. The Company elected to apply the package of practical expedients to not reassess under the new standard prior conclusions about lease identification, lease classification, and initial direct costs in relation to its leases in effect as of January 1, 2019. The Company also elected the practical expedient allowing the use of hindsight in determining the lease term and assessing impairment of right-of-use assets based on all facts and circumstances through the effective date of the new standard. Adoption of the new standard resulted in recording operating lease right-of-use assets and operating lease liabilities of approximately $34,726,000 and $46,205,000, respectively, on our consolidated balance sheets as of January 1, 2019. Adoption of the standard did not have an impact on the Company’s beginning accumulated deficit, results from operations or cash flows. on our condensed consolidated financial statements and related notes. This guidance aligns the accounting for implementation costs related to a hosting arrangement that is a service contract with the guidance on capitalizing costs associated with developing or obtaining internal-use software. on our condensed consolidated financial statements and related notes. Issued accounting pronouncements In June 2016, the FASB issued ASU No. 2016-13, Financial Instruments – Credit Losses, a new standard to replace the incurred loss impairment methodology under current GAAP with a methodology that reflects expected credit losses and requires consideration of a broader range of reasonable and supportable information to inform credit loss estimates. The new standard will require the use of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anuary 1, 2020. We are currently evaluating the effect that the updated standard will have on our consolidated financial statements and related disclosures.</t>
  </si>
  <si>
    <t>Net Loss Per Share (Tables)</t>
  </si>
  <si>
    <t>Summary of Reconciliation of the Denominator Used in the Calculation of Basic and Diluted Loss Per Share</t>
  </si>
  <si>
    <t>A reconciliation of the denominator used in the calculation of basic and diluted loss per share is as follows (in thousands, except per share amounts):
Three months ended March 31,
2019
2018
Numerator:
Net loss
$
(16,142
)
$
(11,868
)
Denominator:
Total weighted average common shares outstanding—basic
35,729
32,370
Dilutive effect of share equivalents resulting from stock options and restricted stock units
—
—
Weighted average common shares outstanding-diluted
35,729
32,370
Net loss per common share, basic and diluted
$
(0.45
)
$
(0.37
)</t>
  </si>
  <si>
    <t>Summary of Shares Excluded from Calculation of Diluted Loss Per Share with a Potential Dilutive Impact</t>
  </si>
  <si>
    <t>The following table contains share totals with a potentially dilutive impact (in thousands):
As of March 31,
2019
2018
Options to purchase common stock
1,146
1,683
Restricted stock units
3,154
1,884
Total
4,300
3,567</t>
  </si>
  <si>
    <t>Acquisition (Tables)</t>
  </si>
  <si>
    <t>Summary of Estimated Fair Values of Consideration transferred, Assets Acquired and Liabilities Assumed</t>
  </si>
  <si>
    <t>The following table summarizes the estimated fair values of the consideration transferred, assets acquired and liabilities assumed as of the date of acquisition (in thousands):
Consideration transferred
Cash paid
$
25,882
Common stock
17,133
Fair value of assumed Portfolium awards attributable to pre-combination services
715
Total purchase consideration
$
43,730
Identifiable assets acquired
Cash
$
604
Accounts receivable
273
Other assets
31
Intangible assets: developed technology
10,016
Intangible assets: customer relationships
8,560
Intangible assets: trade name
2,710
Total assets acquired
$
22,194
Liabilities assumed
Accounts payable and accrued liabilities
$
115
Deferred revenue
1,535
Deferred tax liability, net
2,992
Total liabilities assumed
$
4,642
Goodwill
26,178
Total purchase consideration
$
43,730</t>
  </si>
  <si>
    <t>Property and Equipment (Tables)</t>
  </si>
  <si>
    <t>Schedule of Property and Equipment</t>
  </si>
  <si>
    <t>Property and equipment consisted of the following (in thousands):
March 31,
December 31,
2019
2018
Computer and office equipment
$
6,552
$
6,204
Purchased software
1,071
1,071
Capitalized software development costs
24,227
22,181
Furniture and fixtures
4,901
4,688
Leasehold improvements and other
16,147
15,632
Total property and equipment
52,898
49,776
Less accumulated depreciation and amortization
(24,622
)
(22,388
)
Total
$
28,276
$
27,388</t>
  </si>
  <si>
    <t>Goodwill and Intangible Assets (Tables)</t>
  </si>
  <si>
    <t>Summary of Intangible Assets</t>
  </si>
  <si>
    <t>Intangible assets consisted of the following (in thousands):
Average
March 31,
December 31,
Useful Life
2019
2018
Domain names
2 Months
$
1,268
$
1,268
Trademarks
53 Months
120
120
Software
6 Months
620
620
Capitalized learning content
31 Months
400
400
Trade names
34 Months
3,030
320
Developed technology
45 Months
15,336
5,320
Customer relationships
34 Months
11,470
2,910
Accumulated amortization
(5,904
)
(4,696
)
Total
$
26,340
$
6,262</t>
  </si>
  <si>
    <t>Estimated Amortization Expense</t>
  </si>
  <si>
    <t>Based on the recorded intangible assets at March 31, 2019, estimated amortization expense is expected to be as follows (in thousands):
Amortization
Years Ending December 31,
Expense
Remainder of 2019
$
5,569
2020
7,207
2021
6,071
2022
4,821
2023
2,394
Thereafter
278
Total
$
26,340</t>
  </si>
  <si>
    <t>Revenue (Tables)</t>
  </si>
  <si>
    <t>Schedule of Disaggregation of Revenue by Geographic Region</t>
  </si>
  <si>
    <t xml:space="preserve">Revenue by geographic region, based on the physical location of the customer, is (in thousands):
Three months ended March 31,
2019
2018
United States
$
45,766
$
39,307
Foreign
12,310
8,684
Total revenue
$
58,076
$
47,991
Percentage of revenue generated outside of the United States
21
%
18
% </t>
  </si>
  <si>
    <t>Marketable Securities (Tables)</t>
  </si>
  <si>
    <t>Summary of Major Security Type Assets Measured at Fair Value on Recurring Basis</t>
  </si>
  <si>
    <t>The following table summarizes, by major security type, our assets that are measured at fair value on a recurring basis (in thousands):
March 31, 2019
Amortized
Gross Unrealized
Gross Unrealized
Estimated Fair
Cost
Gains
Losses
Value
Corporate debt securities
$
24,890
$
9
$
—
$
24,899
Government treasury bills
16,924
2
(1
)
16,925
$
41,814
$
11
$
(1
)
$
41,824
December 31, 2018
Amortized
Gross Unrealized
Gross Unrealized
Estimated Fair
Cost
Gains
Losses
Value
Corporate debt securities
$
31,977
$
3
$
(7
)
$
31,973
Government treasury bills
26,662
—
(5
)
26,657
$
58,639
$
3
$
(12
)
$
58,630</t>
  </si>
  <si>
    <t>Schedule of Estimated Fair Value of Investments by Contractual Maturity</t>
  </si>
  <si>
    <t>The estimated fair value of investments by contractual maturity is as follows (in thousands):
March 31,
December 31,
2019
2018
Due within one year
$
41,824
$
58,630
Total
$
41,824
$
58,630</t>
  </si>
  <si>
    <t>Stockholders' Equity and Stock-Based Compensation (Tables)</t>
  </si>
  <si>
    <t>Summary of Stock-Based Compensation Expense by Award Type</t>
  </si>
  <si>
    <t>stock-based compensation expense by award type
Three months ended March 31,
2019
2018
Options
$
550
$
701
Restricted stock units
12,729
3,500
Employee stock purchase plan
659
543
Total stock-based compensation
$
13,938
$
4,744</t>
  </si>
  <si>
    <t>Summary of Stock-Based Compensation Expense Recorded in Consolidated Statement of Operations</t>
  </si>
  <si>
    <t>the stock-based compensation expense was recorded in our consolidated statements of operations (in thousands)
Three months ended March 31,
2019
2018
Subscription and support cost of revenue
$
504
$
229
Professional services and other cost of revenue
500
193
Sales and marketing
3,707
1,348
Research and development
4,770
1,894
General and administrative
4,457
1,080
Total stock-based compensation
$
13,938
$
4,744</t>
  </si>
  <si>
    <t>Summary of Stock Option Activity</t>
  </si>
  <si>
    <t>The following table summarizes s tock option activity for the three months ended March 31, 2019 (in thousands, except per share data and years):
Weighted-
Weighted-
Average
Shares
Average
Remaining
Aggregate
Underlying
Exercise
Life
Intrinsic
Options
Price
(in years)
Value
Outstanding at December 31, 2018
1,303
$
14.09
6.5
$
30,552
Granted
41
3.54
Exercised
(188
)
8.05
Forfeited or cancelled
(10
)
14.01
Outstanding at March 31, 2019
1,146
14.68
6.5
37,181
Vested and expected to vest—March 31, 2019
1,146
14.68
6.5
37,181
Exercisable at March 31, 2019
836
9.90
5.8
31,125</t>
  </si>
  <si>
    <t>Summary of Restricted Stock Units Activity</t>
  </si>
  <si>
    <t>The following table summarizes the activity of restricted stock units (“RSUs”) for the three months ended March 31, 2019 (in thousands, except per share data):
RSUs Outstanding
Weighted-
Average
Grant Date Fair
Shares
Value
Unvested and outstanding at December 31, 2018
1,690
$
32.87
Granted
1,891
42.29
Vested
(295
)
35.70
Cancelled
(132
)
34.33
Unvested and outstanding at March 31, 2019
3,154
38.19</t>
  </si>
  <si>
    <t>Fair Value of Financial Instruments (Tables)</t>
  </si>
  <si>
    <t>Summary of Assets and Liabilities Measured at Fair Value on Recurring Basis</t>
  </si>
  <si>
    <t>There were no transfers between Level 1 and Level 2 of the fair value measurement hierarchy during the three months ended March 31, 2019 and the year ended December 31, 2018. Assets measured at fair value on a recurring basis as of March 31, 2019, were as follows (in thousands):
March 31, 2019
Level 1
Level 2
Level 3
Total
Assets:
Money market funds
$
13,778
$
—
$
—
$
13,778
Corporate debt securities
—
24,899
—
24,899
Government treasury bills
16,925
—
—
16,925
Total assets
$
30,703
$
24,899
$
—
$
55,602
Assets and liabilities measured at fair value on a recurring basis as of December 31, 2018, were as follows (in thousands):
December 31, 2018
Level 1
Level 2
Level 3
Total
Assets:
Money market funds
$
32,458
$
—
$
—
$
32,458
Corporate debt securities
—
31,973
—
31,973
U.S. Treasury bills
26,657
—
—
26,657
Total assets
$
59,115
$
31,973
$
—
$
91,088
Liabilities:
Contingent liability
—
—
20
20
Total liabilities
$
—
$
—
$
20
$
20</t>
  </si>
  <si>
    <t>Summary of Changes in Fair Value Adjustments for Liabilities</t>
  </si>
  <si>
    <t>The following table sets forth a summary of the change in fair value adjustments for liabilities that are required to be marked-to-market. The change in fair value of the contingent liability was recognized in general and administrative expense on the consolidated statements of operations. The following balance
Change in
Fair Value
Adjustments
Balance at January 1, 2019
$
20
Change in fair value of contingent liability
(20
)
Balance at March 31, 2019
$
—</t>
  </si>
  <si>
    <t>Leases (Tables)</t>
  </si>
  <si>
    <t>Schedule of Maturities of Operating Lease Liabilities</t>
  </si>
  <si>
    <t>As of March 31, 2019, the maturities of the Company's operating lease liabilities were as follows (in thousands):
2019 (excluding the three months ended March 31, 2019)
$
6,618
2020
8,827
2021
8,811
2022
9,202
2023
8,709
Thereafter
23,620
Total lease payments
65,787
Less:
Imputed interest
(15,199
)
Tenant improvement reimbursements included in lease liabilities measurement but not yet received
(1,113
)
Total
49,475</t>
  </si>
  <si>
    <t>Description of Business and Basis of Presentation - Additional Information (Details)</t>
  </si>
  <si>
    <t>Mar. 31, 2019USD ($)Segment</t>
  </si>
  <si>
    <t>Jan. 01, 2019USD ($)</t>
  </si>
  <si>
    <t>Dec. 31, 2018USD ($)</t>
  </si>
  <si>
    <t>Description Of Business And Summary Of Significant Accounting Policies [Line Items]</t>
  </si>
  <si>
    <t>Entity incorporation date</t>
  </si>
  <si>
    <t>2008-09</t>
  </si>
  <si>
    <t>Number of operating segment | Segment</t>
  </si>
  <si>
    <t>Unbilled receivable, balance</t>
  </si>
  <si>
    <t>Standard payment terms to customers minimum range</t>
  </si>
  <si>
    <t>30 days</t>
  </si>
  <si>
    <t>Standard payment terms to customers maximum range</t>
  </si>
  <si>
    <t>90 days</t>
  </si>
  <si>
    <t>Deferred costs amortization period</t>
  </si>
  <si>
    <t>4 years</t>
  </si>
  <si>
    <t>Operating lease right-of-use assets</t>
  </si>
  <si>
    <t>Operating lease liabilities</t>
  </si>
  <si>
    <t>ASU No 2016-02</t>
  </si>
  <si>
    <t>Net Loss Per Share - Summary of Reconciliation of the Denominator Used in the Calculation of Basic and Diluted Loss Per Share (Details) - USD ($) $ / shares in Units, shares in Thousands, $ in Thousands</t>
  </si>
  <si>
    <t>Numerator:</t>
  </si>
  <si>
    <t>Denominator:</t>
  </si>
  <si>
    <t>Total weighted average common shares outstanding—basic</t>
  </si>
  <si>
    <t>Weighted average common shares outstanding-diluted</t>
  </si>
  <si>
    <t>Net Loss Per Share - Summary of Shares Excluded from Calculation of Diluted Loss Per Share with a Potential Dilutive Impact (Details) - shares shares in Thousands</t>
  </si>
  <si>
    <t>Antidilutive Securities Excluded From Computation Of Earnings Per Share [Line Items]</t>
  </si>
  <si>
    <t>Shares excluded from calculation of diluted loss per share with a potential dilutive impact</t>
  </si>
  <si>
    <t>Options to Purchase Common Stock</t>
  </si>
  <si>
    <t>Restricted Stock Units</t>
  </si>
  <si>
    <t>Acquisition - Additional Information (Details) - USD ($)</t>
  </si>
  <si>
    <t>Feb. 21, 2019</t>
  </si>
  <si>
    <t>Developed Technology</t>
  </si>
  <si>
    <t>Business Acquisition [Line Items]</t>
  </si>
  <si>
    <t>Finite lived intangible asset, estimated useful life</t>
  </si>
  <si>
    <t>45 months</t>
  </si>
  <si>
    <t>Customer Relationships</t>
  </si>
  <si>
    <t>34 months</t>
  </si>
  <si>
    <t>Trade Name</t>
  </si>
  <si>
    <t>Portfolium</t>
  </si>
  <si>
    <t>Business acquisition, acquisition date</t>
  </si>
  <si>
    <t>Feb. 21,
		2019</t>
  </si>
  <si>
    <t>Provisional income tax benefit</t>
  </si>
  <si>
    <t>Increase to goodwill</t>
  </si>
  <si>
    <t>Portfolium | Developed Technology</t>
  </si>
  <si>
    <t>5 years</t>
  </si>
  <si>
    <t>Portfolium | Customer Relationships</t>
  </si>
  <si>
    <t>Portfolium | Trade Name</t>
  </si>
  <si>
    <t>Acquisition - Summary of Estimated Fair Values of Consideration transferred, Assets Acquired and Liabilities Assumed (Details) - USD ($) $ in Thousands</t>
  </si>
  <si>
    <t>Liabilities assumed</t>
  </si>
  <si>
    <t>Consideration transferred</t>
  </si>
  <si>
    <t>Cash paid</t>
  </si>
  <si>
    <t>Fair value of assumed Portfolium awards attributable to pre-combination services</t>
  </si>
  <si>
    <t>Total purchase consideration</t>
  </si>
  <si>
    <t>Identifiable assets acquired</t>
  </si>
  <si>
    <t>Cash</t>
  </si>
  <si>
    <t>Accounts receivable</t>
  </si>
  <si>
    <t>Total assets acquired</t>
  </si>
  <si>
    <t>Deferred tax liability, net</t>
  </si>
  <si>
    <t>Total liabilities assumed</t>
  </si>
  <si>
    <t>Intangible assets</t>
  </si>
  <si>
    <t>Property and Equipment - Schedule of Property and Equipment (Details) - USD ($) $ in Thousands</t>
  </si>
  <si>
    <t>Property Plant And Equipment [Line Items]</t>
  </si>
  <si>
    <t>Total property and equipment</t>
  </si>
  <si>
    <t>Less accumulated depreciation and amortization</t>
  </si>
  <si>
    <t>Computer and Office Equipment</t>
  </si>
  <si>
    <t>Purchased Software</t>
  </si>
  <si>
    <t>Capitalized Software Development Costs</t>
  </si>
  <si>
    <t>Furniture and Fixtures</t>
  </si>
  <si>
    <t>Leasehold Improvements and Other</t>
  </si>
  <si>
    <t>Property and Equipment - Additional Information (Details) - USD ($)</t>
  </si>
  <si>
    <t>Accumulated amortization for capitalized software development costs</t>
  </si>
  <si>
    <t>Amortization expense for capitalized software development costs</t>
  </si>
  <si>
    <t>Goodwill and Intangible Assets - Additional Information (Details) - USD ($) $ in Thousands</t>
  </si>
  <si>
    <t>Goodwill and Intangible Assets - Summary of Intangible Assets (Details) - USD ($) $ in Thousands</t>
  </si>
  <si>
    <t>Finite Lived Intangible Assets [Line Items]</t>
  </si>
  <si>
    <t>Accumulated amortization</t>
  </si>
  <si>
    <t>Domain Names</t>
  </si>
  <si>
    <t>Intangible assets, gross</t>
  </si>
  <si>
    <t>Intangible assets, Average Remaining Useful Life</t>
  </si>
  <si>
    <t>2 months</t>
  </si>
  <si>
    <t>Trademarks</t>
  </si>
  <si>
    <t>53 months</t>
  </si>
  <si>
    <t>Software</t>
  </si>
  <si>
    <t>6 months</t>
  </si>
  <si>
    <t>Capitalized Learning Content</t>
  </si>
  <si>
    <t>31 months</t>
  </si>
  <si>
    <t>Trade names</t>
  </si>
  <si>
    <t>Goodwill and Intangible Assets - Estimated Amortization Expense (Details) - USD ($) $ in Thousands</t>
  </si>
  <si>
    <t>Finite Lived Intangible Assets Net [Abstract]</t>
  </si>
  <si>
    <t>Remainder of 2019</t>
  </si>
  <si>
    <t>2020</t>
  </si>
  <si>
    <t>2021</t>
  </si>
  <si>
    <t>2022</t>
  </si>
  <si>
    <t>2023</t>
  </si>
  <si>
    <t>Thereafter</t>
  </si>
  <si>
    <t>Revenue - Schedule of Disaggregation of Revenue by Geographic Region (Details) - USD ($) $ in Thousands</t>
  </si>
  <si>
    <t>Disaggregation Of Revenue [Line Items]</t>
  </si>
  <si>
    <t>United States</t>
  </si>
  <si>
    <t>Foreign</t>
  </si>
  <si>
    <t>Sales Revenue | Customer Concentration Risk | Foreign</t>
  </si>
  <si>
    <t>Percentage of revenue generated outside of the United States</t>
  </si>
  <si>
    <t>21.00%</t>
  </si>
  <si>
    <t>18.00%</t>
  </si>
  <si>
    <t>Revenue - Additional Information (Details) $ in Millions</t>
  </si>
  <si>
    <t>Mar. 31, 2019USD ($)</t>
  </si>
  <si>
    <t>Revenue, remaining performance obligation expected to be recognized</t>
  </si>
  <si>
    <t>Minimum</t>
  </si>
  <si>
    <t>Percentage of revenue recognized included in deferred revenue</t>
  </si>
  <si>
    <t>85.00%</t>
  </si>
  <si>
    <t>Maximum</t>
  </si>
  <si>
    <t>95.00%</t>
  </si>
  <si>
    <t>Revenue - Additional Information (Details1) - Revenue, Remaining Performance Obligation, Expected Timing of Satisfaction, Start Date: 2019-04-01</t>
  </si>
  <si>
    <t>Revenue, Remaining performance obligation period</t>
  </si>
  <si>
    <t>24 months</t>
  </si>
  <si>
    <t>Revenue, Remaining performance obligation, percentage</t>
  </si>
  <si>
    <t>71.00%</t>
  </si>
  <si>
    <t>Deferred Commissions - Additional Information (Details) - USD ($)</t>
  </si>
  <si>
    <t>Amortization expense for deferred commissions</t>
  </si>
  <si>
    <t>Deferred commissions impairment charges</t>
  </si>
  <si>
    <t>Marketable Securities - Summary of Major Security Type Assets Measured at Fair Value on Recurring Basis (Details) - USD ($) $ in Thousands</t>
  </si>
  <si>
    <t>Schedule Of Available For Sale Securities [Line Items]</t>
  </si>
  <si>
    <t>Amortized Cost</t>
  </si>
  <si>
    <t>Gross Unrealized Gains</t>
  </si>
  <si>
    <t>Gross Unrealized Losses</t>
  </si>
  <si>
    <t>Estimated Fair Value</t>
  </si>
  <si>
    <t>Corporate Debt Securities</t>
  </si>
  <si>
    <t>Government Treasury Bills</t>
  </si>
  <si>
    <t>Marketable Securities - Additional Information (Details) - USD ($)</t>
  </si>
  <si>
    <t>Gross realized gains or losses from sale or maturity of marketable securities</t>
  </si>
  <si>
    <t>Gross interest income on securities</t>
  </si>
  <si>
    <t>Accretion income on securities</t>
  </si>
  <si>
    <t>Amortization expense on securities</t>
  </si>
  <si>
    <t>Marketable Securities - Schedule of Estimated Fair Value of Investments by Contractual Maturity (Details) - USD ($) $ in Thousands</t>
  </si>
  <si>
    <t>Due within one year</t>
  </si>
  <si>
    <t>Stockholders' Equity and Stock-Based Compensation - Additional Information (Details)</t>
  </si>
  <si>
    <t>1 Months Ended</t>
  </si>
  <si>
    <t>Jan. 31, 2019shares</t>
  </si>
  <si>
    <t>Mar. 31, 2019USD ($)VotingRightshares</t>
  </si>
  <si>
    <t>Dec. 31, 2018shares</t>
  </si>
  <si>
    <t>Share Based Compensation Arrangement By Share Based Payment Award [Line Items]</t>
  </si>
  <si>
    <t>Common stock, authorized</t>
  </si>
  <si>
    <t>Common stock, Issued</t>
  </si>
  <si>
    <t>Common stock, outstanding</t>
  </si>
  <si>
    <t>Dividends paid or declared | $</t>
  </si>
  <si>
    <t>Common stock voting rights</t>
  </si>
  <si>
    <t>Each share of common stock has the right to one vote on all matters submitted to a vote of stockholders.</t>
  </si>
  <si>
    <t>Number of common stock voting rights | VotingRight</t>
  </si>
  <si>
    <t>Options outstanding</t>
  </si>
  <si>
    <t>Unrecognized stock-based compensation costs related to non-vested awards | $</t>
  </si>
  <si>
    <t>Weighted-average period for unrecognized compensation cost expected to be recognized</t>
  </si>
  <si>
    <t>2 years 7 months 6 days</t>
  </si>
  <si>
    <t>Unrecognized stock-based compensation costs | $</t>
  </si>
  <si>
    <t>3 years 1 month 6 days</t>
  </si>
  <si>
    <t>2010 Equity Incentive Plan</t>
  </si>
  <si>
    <t>Shares available for future grants</t>
  </si>
  <si>
    <t>2015 Equity Incentive Plan</t>
  </si>
  <si>
    <t>Increase in share reserve under the plan</t>
  </si>
  <si>
    <t>2014 Equity Incentive Plan | Practice XYZ, Inc.</t>
  </si>
  <si>
    <t>2014 Equity Incentive Plan | Portfolium ,Inc</t>
  </si>
  <si>
    <t>ESPP</t>
  </si>
  <si>
    <t>Initial offering expiration period</t>
  </si>
  <si>
    <t>27 months</t>
  </si>
  <si>
    <t>Percentage of discount through payroll deductions to eligible employees to purchase common stock</t>
  </si>
  <si>
    <t>15.00%</t>
  </si>
  <si>
    <t>Weighted average date for unrecognized compensation cost to expected to be recognized</t>
  </si>
  <si>
    <t>May 31,
		2019</t>
  </si>
  <si>
    <t>2019 Bonus Plan</t>
  </si>
  <si>
    <t>Accrued liabilities related to the 2019 Bonus Plan | $</t>
  </si>
  <si>
    <t>Stockholders' Equity and Stock-Based Compensation - Summary of Stock-Based Compensation Expense by Award Type (Details) - USD ($) $ in Thousands</t>
  </si>
  <si>
    <t>Total stock-based compensation</t>
  </si>
  <si>
    <t>Options</t>
  </si>
  <si>
    <t>Employee Stock Purchase Plan</t>
  </si>
  <si>
    <t>Stockholders' Equity and Stock-Based Compensation - Summary of Stock-Based Compensation Expense Recorded in Consolidated Statement of Operations (Details) - USD ($) $ in Thousands</t>
  </si>
  <si>
    <t>Employee Service Share Based Compensation Allocation Of Recognized Period Costs [Line Items]</t>
  </si>
  <si>
    <t>Subscription and Support Cost of Revenue</t>
  </si>
  <si>
    <t>Professional Services and Other Cost of Revenue</t>
  </si>
  <si>
    <t>Sales and Marketing</t>
  </si>
  <si>
    <t>Research and Development</t>
  </si>
  <si>
    <t>General and Administrative</t>
  </si>
  <si>
    <t>Stockholders' Equity and Stock-Based Compensation - Summary of Stock Option Activity (Details) - USD ($) $ / shares in Units, shares in Thousands, $ in Thousands</t>
  </si>
  <si>
    <t>12 Months Ended</t>
  </si>
  <si>
    <t>Shares Underlying Options, Outstanding, Beginning Balance</t>
  </si>
  <si>
    <t>Shares Underlying Options, Granted</t>
  </si>
  <si>
    <t>Shares Underlying Options, Exercised</t>
  </si>
  <si>
    <t>Shares Underlying Options, Forfeited or Cancelled</t>
  </si>
  <si>
    <t>Shares Underlying Options, Outstanding, Ending Balance</t>
  </si>
  <si>
    <t>Shares Underlying Options, Vested and Expected to Vest</t>
  </si>
  <si>
    <t>Shares Underlying Options, Exercisable</t>
  </si>
  <si>
    <t>Weighted-Average Exercise Price, Outstanding, Beginning Balance</t>
  </si>
  <si>
    <t>Weighted-Average Exercise Price, Granted</t>
  </si>
  <si>
    <t>Weighted-Average Exercise Price, Exercised</t>
  </si>
  <si>
    <t>Weighted-Average Exercise Price, Forfeited or Cancelled</t>
  </si>
  <si>
    <t>Weighted-Average Exercise Price, Outstanding, Ending Balance</t>
  </si>
  <si>
    <t>Weighted-Average Exercise Price, Vested and Expected to Vest</t>
  </si>
  <si>
    <t>Weighted-Average Exercise Price, Exercisable</t>
  </si>
  <si>
    <t>Weighted-Average Remaining Life, Outstanding</t>
  </si>
  <si>
    <t>6 years 6 months</t>
  </si>
  <si>
    <t>Weighted-Average Remaining Life, Vested and Expected to Vest</t>
  </si>
  <si>
    <t>Weighted-Average Remaining Life, Exercisable</t>
  </si>
  <si>
    <t>5 years 9 months 18 days</t>
  </si>
  <si>
    <t>Aggregate Intrinsic Value, Outstanding</t>
  </si>
  <si>
    <t>Aggregate Intrinsic Value, Vested and Expected to Vest</t>
  </si>
  <si>
    <t>Aggregate Intrinsic Value, Exercisable</t>
  </si>
  <si>
    <t>Stockholders' Equity and Stock-Based Compensation - Summary of Restricted Stock Units Activity (Details) - Restricted Stock Units shares in Thousands</t>
  </si>
  <si>
    <t>Mar. 31, 2019$ / sharesshares</t>
  </si>
  <si>
    <t>Shares, Unvested and Outstanding, Beginning Balance | shares</t>
  </si>
  <si>
    <t>Shares, Granted | shares</t>
  </si>
  <si>
    <t>Shares, Vested | shares</t>
  </si>
  <si>
    <t>Shares, Cancelled | shares</t>
  </si>
  <si>
    <t>Shares, Unvested and Outstanding, Ending Balance | shares</t>
  </si>
  <si>
    <t>Weighted-Average Grant Date Fair Value Per Share, Unvested and Outstanding, Beginning Balance | $ / shares</t>
  </si>
  <si>
    <t>Weighted-Average Grant Date Fair Value Per Share, Granted | $ / shares</t>
  </si>
  <si>
    <t>Weighted-Average Grant Date Fair Value Per Share, Vested | $ / shares</t>
  </si>
  <si>
    <t>Weighted-Average Grant Date Fair Value Per Share, Cancelled | $ / shares</t>
  </si>
  <si>
    <t>Weighted-Average Grant Date Fair Value Per Share, Unvested and Outstanding, Ending Balance | $ / shares</t>
  </si>
  <si>
    <t>Fair Value of Financial Instruments - Additional Information (Details) - USD ($)</t>
  </si>
  <si>
    <t>Transfers between Level 1 and Level 2 of the fair value measurement</t>
  </si>
  <si>
    <t>Fair Value of Financial Instruments - Summary of Assets and Liabilities Measured at Fair Value on Recurring Basis (Details) - Fair Value Measurements Recurring - USD ($) $ in Thousands</t>
  </si>
  <si>
    <t>Fair Value Assets And Liabilities Measured On Recurring And Nonrecurring Basis [Line Items]</t>
  </si>
  <si>
    <t>Contingent Liability</t>
  </si>
  <si>
    <t>Money Market Funds</t>
  </si>
  <si>
    <t>Level 1</t>
  </si>
  <si>
    <t>Level 1 | Money Market Funds</t>
  </si>
  <si>
    <t>Level 1 | Government Treasury Bills</t>
  </si>
  <si>
    <t>Level 2</t>
  </si>
  <si>
    <t>Level 2 | Corporate Debt Securities</t>
  </si>
  <si>
    <t>Level 3</t>
  </si>
  <si>
    <t>Level 3 | Contingent Liability</t>
  </si>
  <si>
    <t>Fair Value of Financial Instruments - Summary of Changes in Fair Value Adjustments for Liabilities (Details) - Warrant Liability And Earn-Out Consideration $ in Thousands</t>
  </si>
  <si>
    <t>Fair Value Liabilities Measured On Recurring Basis Unobservable Input Reconciliation [Line Items]</t>
  </si>
  <si>
    <t>Beginning Balance</t>
  </si>
  <si>
    <t>Change in fair value of contingent liability</t>
  </si>
  <si>
    <t>Leases - Additional Information (Details) - USD ($)</t>
  </si>
  <si>
    <t>Lessee Lease Description [Line Items]</t>
  </si>
  <si>
    <t>Lessee, operating lease, existence of option to extend [true false]</t>
  </si>
  <si>
    <t>true</t>
  </si>
  <si>
    <t>Operating lease expense</t>
  </si>
  <si>
    <t>Operating lease, variable rent expense</t>
  </si>
  <si>
    <t>Operating leases, rent expense</t>
  </si>
  <si>
    <t>Operating lease liabilities, cash paid</t>
  </si>
  <si>
    <t>Right-of-use assets obtained in exchange for lease obligations</t>
  </si>
  <si>
    <t>Weighted average remaining lease term</t>
  </si>
  <si>
    <t>7 years 3 months 18 days</t>
  </si>
  <si>
    <t>Weighted average discount rate</t>
  </si>
  <si>
    <t>7.16%</t>
  </si>
  <si>
    <t>Operating lease term</t>
  </si>
  <si>
    <t>1 year</t>
  </si>
  <si>
    <t>Operating lease, renewal term</t>
  </si>
  <si>
    <t>3 years</t>
  </si>
  <si>
    <t>12 years</t>
  </si>
  <si>
    <t>Leases - Schedule of Maturities of Operating Lease Liabilities (Details) $ in Thousands</t>
  </si>
  <si>
    <t>2019 (excluding the three months ended March 31, 2019)</t>
  </si>
  <si>
    <t>Total lease payments</t>
  </si>
  <si>
    <t>Imputed interest</t>
  </si>
  <si>
    <t>Tenant improvement reimbursements included in lease liabilities measurement but not yet received</t>
  </si>
  <si>
    <t>Subsequent Events - Additional Information (Details) - Subsequent Event - MasteryConnect</t>
  </si>
  <si>
    <t>Apr. 30, 2019USD ($)</t>
  </si>
  <si>
    <t>Subsequent Event [Line Items]</t>
  </si>
  <si>
    <t>Business acquisition, Common stock exchanged</t>
  </si>
  <si>
    <t>Business acquisition, Cash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6582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0</v>
      </c>
      <c r="B1" s="2" t="s">
        <v>1</v>
      </c>
    </row>
    <row r="2" spans="1:2">
      <c r="B2" s="2" t="s">
        <v>2</v>
      </c>
    </row>
    <row r="3" spans="1:2">
      <c r="A3" s="3" t="s">
        <v>172</v>
      </c>
    </row>
    <row r="4" spans="1:2">
      <c r="A4" s="4" t="s">
        <v>70</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9339</v>
      </c>
      <c r="C3" s="6" t="n">
        <v>94320</v>
      </c>
    </row>
    <row r="4" spans="1:3">
      <c r="A4" s="4" t="s">
        <v>32</v>
      </c>
      <c r="B4" s="5" t="n">
        <v>41824</v>
      </c>
      <c r="C4" s="5" t="n">
        <v>58630</v>
      </c>
    </row>
    <row r="5" spans="1:3">
      <c r="A5" s="4" t="s">
        <v>33</v>
      </c>
      <c r="B5" s="5" t="n">
        <v>26694</v>
      </c>
      <c r="C5" s="5" t="n">
        <v>35514</v>
      </c>
    </row>
    <row r="6" spans="1:3">
      <c r="A6" s="4" t="s">
        <v>34</v>
      </c>
      <c r="B6" s="5" t="n">
        <v>28568</v>
      </c>
      <c r="C6" s="5" t="n">
        <v>13918</v>
      </c>
    </row>
    <row r="7" spans="1:3">
      <c r="A7" s="4" t="s">
        <v>35</v>
      </c>
      <c r="B7" s="5" t="n">
        <v>8710</v>
      </c>
      <c r="C7" s="5" t="n">
        <v>8226</v>
      </c>
    </row>
    <row r="8" spans="1:3">
      <c r="A8" s="4" t="s">
        <v>36</v>
      </c>
      <c r="B8" s="5" t="n">
        <v>1667</v>
      </c>
      <c r="C8" s="5" t="n">
        <v>2019</v>
      </c>
    </row>
    <row r="9" spans="1:3">
      <c r="A9" s="4" t="s">
        <v>37</v>
      </c>
      <c r="B9" s="5" t="n">
        <v>156802</v>
      </c>
      <c r="C9" s="5" t="n">
        <v>212627</v>
      </c>
    </row>
    <row r="10" spans="1:3">
      <c r="A10" s="4" t="s">
        <v>38</v>
      </c>
      <c r="B10" s="5" t="n">
        <v>28276</v>
      </c>
      <c r="C10" s="5" t="n">
        <v>27388</v>
      </c>
    </row>
    <row r="11" spans="1:3">
      <c r="A11" s="4" t="s">
        <v>39</v>
      </c>
      <c r="B11" s="5" t="n">
        <v>38085</v>
      </c>
    </row>
    <row r="12" spans="1:3">
      <c r="A12" s="4" t="s">
        <v>40</v>
      </c>
      <c r="B12" s="5" t="n">
        <v>38532</v>
      </c>
      <c r="C12" s="5" t="n">
        <v>12354</v>
      </c>
    </row>
    <row r="13" spans="1:3">
      <c r="A13" s="4" t="s">
        <v>41</v>
      </c>
      <c r="B13" s="5" t="n">
        <v>26340</v>
      </c>
      <c r="C13" s="5" t="n">
        <v>6262</v>
      </c>
    </row>
    <row r="14" spans="1:3">
      <c r="A14" s="4" t="s">
        <v>42</v>
      </c>
      <c r="B14" s="5" t="n">
        <v>6053</v>
      </c>
      <c r="C14" s="5" t="n">
        <v>3516</v>
      </c>
    </row>
    <row r="15" spans="1:3">
      <c r="A15" s="4" t="s">
        <v>43</v>
      </c>
      <c r="B15" s="5" t="n">
        <v>11458</v>
      </c>
      <c r="C15" s="5" t="n">
        <v>11404</v>
      </c>
    </row>
    <row r="16" spans="1:3">
      <c r="A16" s="4" t="s">
        <v>44</v>
      </c>
      <c r="B16" s="5" t="n">
        <v>552</v>
      </c>
      <c r="C16" s="5" t="n">
        <v>446</v>
      </c>
    </row>
    <row r="17" spans="1:3">
      <c r="A17" s="4" t="s">
        <v>45</v>
      </c>
      <c r="B17" s="5" t="n">
        <v>306098</v>
      </c>
      <c r="C17" s="5" t="n">
        <v>273997</v>
      </c>
    </row>
    <row r="18" spans="1:3">
      <c r="A18" s="3" t="s">
        <v>46</v>
      </c>
    </row>
    <row r="19" spans="1:3">
      <c r="A19" s="4" t="s">
        <v>47</v>
      </c>
      <c r="B19" s="5" t="n">
        <v>6050</v>
      </c>
      <c r="C19" s="5" t="n">
        <v>3581</v>
      </c>
    </row>
    <row r="20" spans="1:3">
      <c r="A20" s="4" t="s">
        <v>48</v>
      </c>
      <c r="B20" s="5" t="n">
        <v>11526</v>
      </c>
      <c r="C20" s="5" t="n">
        <v>9809</v>
      </c>
    </row>
    <row r="21" spans="1:3">
      <c r="A21" s="4" t="s">
        <v>49</v>
      </c>
      <c r="C21" s="5" t="n">
        <v>1329</v>
      </c>
    </row>
    <row r="22" spans="1:3">
      <c r="A22" s="4" t="s">
        <v>50</v>
      </c>
      <c r="B22" s="5" t="n">
        <v>5552</v>
      </c>
    </row>
    <row r="23" spans="1:3">
      <c r="A23" s="4" t="s">
        <v>51</v>
      </c>
      <c r="B23" s="5" t="n">
        <v>89635</v>
      </c>
      <c r="C23" s="5" t="n">
        <v>117298</v>
      </c>
    </row>
    <row r="24" spans="1:3">
      <c r="A24" s="4" t="s">
        <v>52</v>
      </c>
      <c r="B24" s="5" t="n">
        <v>112763</v>
      </c>
      <c r="C24" s="5" t="n">
        <v>132017</v>
      </c>
    </row>
    <row r="25" spans="1:3">
      <c r="A25" s="4" t="s">
        <v>53</v>
      </c>
      <c r="B25" s="5" t="n">
        <v>2807</v>
      </c>
      <c r="C25" s="5" t="n">
        <v>3372</v>
      </c>
    </row>
    <row r="26" spans="1:3">
      <c r="A26" s="4" t="s">
        <v>54</v>
      </c>
      <c r="B26" s="5" t="n">
        <v>43923</v>
      </c>
    </row>
    <row r="27" spans="1:3">
      <c r="A27" s="4" t="s">
        <v>55</v>
      </c>
      <c r="C27" s="5" t="n">
        <v>10150</v>
      </c>
    </row>
    <row r="28" spans="1:3">
      <c r="A28" s="4" t="s">
        <v>56</v>
      </c>
      <c r="B28" s="5" t="n">
        <v>806</v>
      </c>
      <c r="C28" s="5" t="n">
        <v>20</v>
      </c>
    </row>
    <row r="29" spans="1:3">
      <c r="A29" s="4" t="s">
        <v>57</v>
      </c>
      <c r="B29" s="5" t="n">
        <v>160299</v>
      </c>
      <c r="C29" s="5" t="n">
        <v>145559</v>
      </c>
    </row>
    <row r="30" spans="1:3">
      <c r="A30" s="3" t="s">
        <v>58</v>
      </c>
    </row>
    <row r="31" spans="1:3">
      <c r="A31" s="4" t="s">
        <v>59</v>
      </c>
      <c r="B31" s="5" t="n">
        <v>3</v>
      </c>
      <c r="C31" s="5" t="n">
        <v>3</v>
      </c>
    </row>
    <row r="32" spans="1:3">
      <c r="A32" s="4" t="s">
        <v>60</v>
      </c>
      <c r="B32" s="5" t="n">
        <v>429349</v>
      </c>
      <c r="C32" s="5" t="n">
        <v>395865</v>
      </c>
    </row>
    <row r="33" spans="1:3">
      <c r="A33" s="4" t="s">
        <v>61</v>
      </c>
      <c r="B33" s="5" t="n">
        <v>11</v>
      </c>
      <c r="C33" s="5" t="n">
        <v>-8</v>
      </c>
    </row>
    <row r="34" spans="1:3">
      <c r="A34" s="4" t="s">
        <v>62</v>
      </c>
      <c r="B34" s="5" t="n">
        <v>-283564</v>
      </c>
      <c r="C34" s="5" t="n">
        <v>-267422</v>
      </c>
    </row>
    <row r="35" spans="1:3">
      <c r="A35" s="4" t="s">
        <v>63</v>
      </c>
      <c r="B35" s="5" t="n">
        <v>145799</v>
      </c>
      <c r="C35" s="5" t="n">
        <v>128438</v>
      </c>
    </row>
    <row r="36" spans="1:3">
      <c r="A36" s="4" t="s">
        <v>64</v>
      </c>
      <c r="B36" s="6" t="n">
        <v>306098</v>
      </c>
      <c r="C36" s="6" t="n">
        <v>273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9</v>
      </c>
    </row>
    <row r="2" spans="1:3">
      <c r="A2" s="3" t="s">
        <v>66</v>
      </c>
    </row>
    <row r="3" spans="1:3">
      <c r="A3" s="4" t="s">
        <v>67</v>
      </c>
      <c r="B3" s="6" t="n">
        <v>824</v>
      </c>
      <c r="C3" s="6" t="n">
        <v>1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54</v>
      </c>
      <c r="B1" s="2" t="s">
        <v>1</v>
      </c>
    </row>
    <row r="2" spans="1:4">
      <c r="B2" s="2" t="s">
        <v>255</v>
      </c>
      <c r="C2" s="2" t="s">
        <v>256</v>
      </c>
      <c r="D2" s="2" t="s">
        <v>257</v>
      </c>
    </row>
    <row r="3" spans="1:4">
      <c r="A3" s="3" t="s">
        <v>258</v>
      </c>
    </row>
    <row r="4" spans="1:4">
      <c r="A4" s="4" t="s">
        <v>259</v>
      </c>
      <c r="B4" s="4" t="s">
        <v>260</v>
      </c>
    </row>
    <row r="5" spans="1:4">
      <c r="A5" s="4" t="s">
        <v>261</v>
      </c>
      <c r="B5" s="5" t="n">
        <v>1</v>
      </c>
    </row>
    <row r="6" spans="1:4">
      <c r="A6" s="4" t="s">
        <v>262</v>
      </c>
      <c r="B6" s="6" t="n">
        <v>6339000</v>
      </c>
      <c r="D6" s="6" t="n">
        <v>6032000</v>
      </c>
    </row>
    <row r="7" spans="1:4">
      <c r="A7" s="4" t="s">
        <v>263</v>
      </c>
      <c r="B7" s="4" t="s">
        <v>264</v>
      </c>
    </row>
    <row r="8" spans="1:4">
      <c r="A8" s="4" t="s">
        <v>265</v>
      </c>
      <c r="B8" s="4" t="s">
        <v>266</v>
      </c>
    </row>
    <row r="9" spans="1:4">
      <c r="A9" s="4" t="s">
        <v>267</v>
      </c>
      <c r="B9" s="4" t="s">
        <v>268</v>
      </c>
    </row>
    <row r="10" spans="1:4">
      <c r="A10" s="4" t="s">
        <v>269</v>
      </c>
      <c r="B10" s="6" t="n">
        <v>38085000</v>
      </c>
    </row>
    <row r="11" spans="1:4">
      <c r="A11" s="4" t="s">
        <v>270</v>
      </c>
      <c r="B11" s="6" t="n">
        <v>49475000</v>
      </c>
    </row>
    <row r="12" spans="1:4">
      <c r="A12" s="4" t="s">
        <v>271</v>
      </c>
    </row>
    <row r="13" spans="1:4">
      <c r="A13" s="3" t="s">
        <v>258</v>
      </c>
    </row>
    <row r="14" spans="1:4">
      <c r="A14" s="4" t="s">
        <v>269</v>
      </c>
      <c r="C14" s="6" t="n">
        <v>34726000</v>
      </c>
    </row>
    <row r="15" spans="1:4">
      <c r="A15" s="4" t="s">
        <v>270</v>
      </c>
      <c r="C15" s="6" t="n">
        <v>4620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9</v>
      </c>
    </row>
    <row r="3" spans="1:3">
      <c r="A3" s="3" t="s">
        <v>273</v>
      </c>
    </row>
    <row r="4" spans="1:3">
      <c r="A4" s="4" t="s">
        <v>86</v>
      </c>
      <c r="B4" s="6" t="n">
        <v>-16142</v>
      </c>
      <c r="C4" s="6" t="n">
        <v>-11868</v>
      </c>
    </row>
    <row r="5" spans="1:3">
      <c r="A5" s="3" t="s">
        <v>274</v>
      </c>
    </row>
    <row r="6" spans="1:3">
      <c r="A6" s="4" t="s">
        <v>275</v>
      </c>
      <c r="B6" s="5" t="n">
        <v>35729</v>
      </c>
      <c r="C6" s="5" t="n">
        <v>32370</v>
      </c>
    </row>
    <row r="7" spans="1:3">
      <c r="A7" s="4" t="s">
        <v>276</v>
      </c>
      <c r="B7" s="5" t="n">
        <v>35729</v>
      </c>
      <c r="C7" s="5" t="n">
        <v>32370</v>
      </c>
    </row>
    <row r="8" spans="1:3">
      <c r="A8" s="4" t="s">
        <v>87</v>
      </c>
      <c r="B8" s="7" t="n">
        <v>-0.45</v>
      </c>
      <c r="C8" s="7" t="n">
        <v>-0.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9</v>
      </c>
    </row>
    <row r="3" spans="1:3">
      <c r="A3" s="3" t="s">
        <v>278</v>
      </c>
    </row>
    <row r="4" spans="1:3">
      <c r="A4" s="4" t="s">
        <v>279</v>
      </c>
      <c r="B4" s="5" t="n">
        <v>4300</v>
      </c>
      <c r="C4" s="5" t="n">
        <v>3567</v>
      </c>
    </row>
    <row r="5" spans="1:3">
      <c r="A5" s="4" t="s">
        <v>280</v>
      </c>
    </row>
    <row r="6" spans="1:3">
      <c r="A6" s="3" t="s">
        <v>278</v>
      </c>
    </row>
    <row r="7" spans="1:3">
      <c r="A7" s="4" t="s">
        <v>279</v>
      </c>
      <c r="B7" s="5" t="n">
        <v>1146</v>
      </c>
      <c r="C7" s="5" t="n">
        <v>1683</v>
      </c>
    </row>
    <row r="8" spans="1:3">
      <c r="A8" s="4" t="s">
        <v>281</v>
      </c>
    </row>
    <row r="9" spans="1:3">
      <c r="A9" s="3" t="s">
        <v>278</v>
      </c>
    </row>
    <row r="10" spans="1:3">
      <c r="A10" s="4" t="s">
        <v>279</v>
      </c>
      <c r="B10" s="5" t="n">
        <v>3154</v>
      </c>
      <c r="C10" s="5" t="n">
        <v>18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2</v>
      </c>
      <c r="B1" s="2" t="s">
        <v>283</v>
      </c>
      <c r="C1" s="2" t="s">
        <v>2</v>
      </c>
    </row>
    <row r="2" spans="1:3">
      <c r="A2" s="4" t="s">
        <v>284</v>
      </c>
    </row>
    <row r="3" spans="1:3">
      <c r="A3" s="3" t="s">
        <v>285</v>
      </c>
    </row>
    <row r="4" spans="1:3">
      <c r="A4" s="4" t="s">
        <v>286</v>
      </c>
      <c r="C4" s="4" t="s">
        <v>287</v>
      </c>
    </row>
    <row r="5" spans="1:3">
      <c r="A5" s="4" t="s">
        <v>288</v>
      </c>
    </row>
    <row r="6" spans="1:3">
      <c r="A6" s="3" t="s">
        <v>285</v>
      </c>
    </row>
    <row r="7" spans="1:3">
      <c r="A7" s="4" t="s">
        <v>286</v>
      </c>
      <c r="C7" s="4" t="s">
        <v>289</v>
      </c>
    </row>
    <row r="8" spans="1:3">
      <c r="A8" s="4" t="s">
        <v>290</v>
      </c>
    </row>
    <row r="9" spans="1:3">
      <c r="A9" s="3" t="s">
        <v>285</v>
      </c>
    </row>
    <row r="10" spans="1:3">
      <c r="A10" s="4" t="s">
        <v>286</v>
      </c>
      <c r="C10" s="4" t="s">
        <v>289</v>
      </c>
    </row>
    <row r="11" spans="1:3">
      <c r="A11" s="4" t="s">
        <v>291</v>
      </c>
    </row>
    <row r="12" spans="1:3">
      <c r="A12" s="3" t="s">
        <v>285</v>
      </c>
    </row>
    <row r="13" spans="1:3">
      <c r="A13" s="4" t="s">
        <v>292</v>
      </c>
      <c r="B13" s="4" t="s">
        <v>293</v>
      </c>
    </row>
    <row r="14" spans="1:3">
      <c r="A14" s="4" t="s">
        <v>294</v>
      </c>
      <c r="B14" s="6" t="n">
        <v>3000000</v>
      </c>
    </row>
    <row r="15" spans="1:3">
      <c r="A15" s="4" t="s">
        <v>295</v>
      </c>
      <c r="B15" s="6" t="n">
        <v>3000000</v>
      </c>
    </row>
    <row r="16" spans="1:3">
      <c r="A16" s="4" t="s">
        <v>296</v>
      </c>
    </row>
    <row r="17" spans="1:3">
      <c r="A17" s="3" t="s">
        <v>285</v>
      </c>
    </row>
    <row r="18" spans="1:3">
      <c r="A18" s="4" t="s">
        <v>286</v>
      </c>
      <c r="B18" s="4" t="s">
        <v>297</v>
      </c>
    </row>
    <row r="19" spans="1:3">
      <c r="A19" s="4" t="s">
        <v>298</v>
      </c>
    </row>
    <row r="20" spans="1:3">
      <c r="A20" s="3" t="s">
        <v>285</v>
      </c>
    </row>
    <row r="21" spans="1:3">
      <c r="A21" s="4" t="s">
        <v>286</v>
      </c>
      <c r="B21" s="4" t="s">
        <v>268</v>
      </c>
    </row>
    <row r="22" spans="1:3">
      <c r="A22" s="4" t="s">
        <v>299</v>
      </c>
    </row>
    <row r="23" spans="1:3">
      <c r="A23" s="3" t="s">
        <v>285</v>
      </c>
    </row>
    <row r="24" spans="1:3">
      <c r="A24" s="4" t="s">
        <v>286</v>
      </c>
      <c r="B24" s="4" t="s">
        <v>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83</v>
      </c>
      <c r="C1" s="2" t="s">
        <v>2</v>
      </c>
      <c r="D1" s="2" t="s">
        <v>29</v>
      </c>
    </row>
    <row r="2" spans="1:4">
      <c r="A2" s="3" t="s">
        <v>301</v>
      </c>
    </row>
    <row r="3" spans="1:4">
      <c r="A3" s="4" t="s">
        <v>40</v>
      </c>
      <c r="C3" s="6" t="n">
        <v>38532</v>
      </c>
      <c r="D3" s="6" t="n">
        <v>12354</v>
      </c>
    </row>
    <row r="4" spans="1:4">
      <c r="A4" s="4" t="s">
        <v>291</v>
      </c>
    </row>
    <row r="5" spans="1:4">
      <c r="A5" s="3" t="s">
        <v>302</v>
      </c>
    </row>
    <row r="6" spans="1:4">
      <c r="A6" s="4" t="s">
        <v>303</v>
      </c>
      <c r="B6" s="6" t="n">
        <v>25882</v>
      </c>
    </row>
    <row r="7" spans="1:4">
      <c r="A7" s="4" t="s">
        <v>59</v>
      </c>
      <c r="B7" s="5" t="n">
        <v>17133</v>
      </c>
    </row>
    <row r="8" spans="1:4">
      <c r="A8" s="4" t="s">
        <v>304</v>
      </c>
      <c r="B8" s="5" t="n">
        <v>715</v>
      </c>
    </row>
    <row r="9" spans="1:4">
      <c r="A9" s="4" t="s">
        <v>305</v>
      </c>
      <c r="B9" s="5" t="n">
        <v>43730</v>
      </c>
    </row>
    <row r="10" spans="1:4">
      <c r="A10" s="3" t="s">
        <v>306</v>
      </c>
    </row>
    <row r="11" spans="1:4">
      <c r="A11" s="4" t="s">
        <v>307</v>
      </c>
      <c r="B11" s="5" t="n">
        <v>604</v>
      </c>
    </row>
    <row r="12" spans="1:4">
      <c r="A12" s="4" t="s">
        <v>308</v>
      </c>
      <c r="B12" s="5" t="n">
        <v>273</v>
      </c>
    </row>
    <row r="13" spans="1:4">
      <c r="A13" s="4" t="s">
        <v>44</v>
      </c>
      <c r="B13" s="5" t="n">
        <v>31</v>
      </c>
    </row>
    <row r="14" spans="1:4">
      <c r="A14" s="4" t="s">
        <v>309</v>
      </c>
      <c r="B14" s="5" t="n">
        <v>22194</v>
      </c>
    </row>
    <row r="15" spans="1:4">
      <c r="A15" s="3" t="s">
        <v>301</v>
      </c>
    </row>
    <row r="16" spans="1:4">
      <c r="A16" s="4" t="s">
        <v>133</v>
      </c>
      <c r="B16" s="5" t="n">
        <v>115</v>
      </c>
    </row>
    <row r="17" spans="1:4">
      <c r="A17" s="4" t="s">
        <v>51</v>
      </c>
      <c r="B17" s="5" t="n">
        <v>1535</v>
      </c>
    </row>
    <row r="18" spans="1:4">
      <c r="A18" s="4" t="s">
        <v>310</v>
      </c>
      <c r="B18" s="5" t="n">
        <v>2992</v>
      </c>
    </row>
    <row r="19" spans="1:4">
      <c r="A19" s="4" t="s">
        <v>311</v>
      </c>
      <c r="B19" s="5" t="n">
        <v>4642</v>
      </c>
    </row>
    <row r="20" spans="1:4">
      <c r="A20" s="4" t="s">
        <v>40</v>
      </c>
      <c r="B20" s="5" t="n">
        <v>26178</v>
      </c>
    </row>
    <row r="21" spans="1:4">
      <c r="A21" s="4" t="s">
        <v>305</v>
      </c>
      <c r="B21" s="5" t="n">
        <v>-43730</v>
      </c>
    </row>
    <row r="22" spans="1:4">
      <c r="A22" s="4" t="s">
        <v>296</v>
      </c>
    </row>
    <row r="23" spans="1:4">
      <c r="A23" s="3" t="s">
        <v>306</v>
      </c>
    </row>
    <row r="24" spans="1:4">
      <c r="A24" s="4" t="s">
        <v>312</v>
      </c>
      <c r="B24" s="5" t="n">
        <v>10016</v>
      </c>
    </row>
    <row r="25" spans="1:4">
      <c r="A25" s="4" t="s">
        <v>298</v>
      </c>
    </row>
    <row r="26" spans="1:4">
      <c r="A26" s="3" t="s">
        <v>306</v>
      </c>
    </row>
    <row r="27" spans="1:4">
      <c r="A27" s="4" t="s">
        <v>312</v>
      </c>
      <c r="B27" s="5" t="n">
        <v>8560</v>
      </c>
    </row>
    <row r="28" spans="1:4">
      <c r="A28" s="4" t="s">
        <v>299</v>
      </c>
    </row>
    <row r="29" spans="1:4">
      <c r="A29" s="3" t="s">
        <v>306</v>
      </c>
    </row>
    <row r="30" spans="1:4">
      <c r="A30" s="4" t="s">
        <v>312</v>
      </c>
      <c r="B30" s="6" t="n">
        <v>27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3" t="s">
        <v>314</v>
      </c>
    </row>
    <row r="3" spans="1:3">
      <c r="A3" s="4" t="s">
        <v>315</v>
      </c>
      <c r="B3" s="6" t="n">
        <v>52898</v>
      </c>
      <c r="C3" s="6" t="n">
        <v>49776</v>
      </c>
    </row>
    <row r="4" spans="1:3">
      <c r="A4" s="4" t="s">
        <v>316</v>
      </c>
      <c r="B4" s="5" t="n">
        <v>-24622</v>
      </c>
      <c r="C4" s="5" t="n">
        <v>-22388</v>
      </c>
    </row>
    <row r="5" spans="1:3">
      <c r="A5" s="4" t="s">
        <v>97</v>
      </c>
      <c r="B5" s="5" t="n">
        <v>28276</v>
      </c>
      <c r="C5" s="5" t="n">
        <v>27388</v>
      </c>
    </row>
    <row r="6" spans="1:3">
      <c r="A6" s="4" t="s">
        <v>317</v>
      </c>
    </row>
    <row r="7" spans="1:3">
      <c r="A7" s="3" t="s">
        <v>314</v>
      </c>
    </row>
    <row r="8" spans="1:3">
      <c r="A8" s="4" t="s">
        <v>315</v>
      </c>
      <c r="B8" s="5" t="n">
        <v>6552</v>
      </c>
      <c r="C8" s="5" t="n">
        <v>6204</v>
      </c>
    </row>
    <row r="9" spans="1:3">
      <c r="A9" s="4" t="s">
        <v>318</v>
      </c>
    </row>
    <row r="10" spans="1:3">
      <c r="A10" s="3" t="s">
        <v>314</v>
      </c>
    </row>
    <row r="11" spans="1:3">
      <c r="A11" s="4" t="s">
        <v>315</v>
      </c>
      <c r="B11" s="5" t="n">
        <v>1071</v>
      </c>
      <c r="C11" s="5" t="n">
        <v>1071</v>
      </c>
    </row>
    <row r="12" spans="1:3">
      <c r="A12" s="4" t="s">
        <v>319</v>
      </c>
    </row>
    <row r="13" spans="1:3">
      <c r="A13" s="3" t="s">
        <v>314</v>
      </c>
    </row>
    <row r="14" spans="1:3">
      <c r="A14" s="4" t="s">
        <v>315</v>
      </c>
      <c r="B14" s="5" t="n">
        <v>24227</v>
      </c>
      <c r="C14" s="5" t="n">
        <v>22181</v>
      </c>
    </row>
    <row r="15" spans="1:3">
      <c r="A15" s="4" t="s">
        <v>320</v>
      </c>
    </row>
    <row r="16" spans="1:3">
      <c r="A16" s="3" t="s">
        <v>314</v>
      </c>
    </row>
    <row r="17" spans="1:3">
      <c r="A17" s="4" t="s">
        <v>315</v>
      </c>
      <c r="B17" s="5" t="n">
        <v>4901</v>
      </c>
      <c r="C17" s="5" t="n">
        <v>4688</v>
      </c>
    </row>
    <row r="18" spans="1:3">
      <c r="A18" s="4" t="s">
        <v>321</v>
      </c>
    </row>
    <row r="19" spans="1:3">
      <c r="A19" s="3" t="s">
        <v>314</v>
      </c>
    </row>
    <row r="20" spans="1:3">
      <c r="A20" s="4" t="s">
        <v>315</v>
      </c>
      <c r="B20" s="6" t="n">
        <v>16147</v>
      </c>
      <c r="C20" s="6" t="n">
        <v>156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22</v>
      </c>
      <c r="B1" s="2" t="s">
        <v>1</v>
      </c>
    </row>
    <row r="2" spans="1:4">
      <c r="B2" s="2" t="s">
        <v>2</v>
      </c>
      <c r="C2" s="2" t="s">
        <v>69</v>
      </c>
      <c r="D2" s="2" t="s">
        <v>29</v>
      </c>
    </row>
    <row r="3" spans="1:4">
      <c r="A3" s="3" t="s">
        <v>167</v>
      </c>
    </row>
    <row r="4" spans="1:4">
      <c r="A4" s="4" t="s">
        <v>323</v>
      </c>
      <c r="B4" s="6" t="n">
        <v>10324000</v>
      </c>
      <c r="D4" s="6" t="n">
        <v>9035000</v>
      </c>
    </row>
    <row r="5" spans="1:4">
      <c r="A5" s="4" t="s">
        <v>324</v>
      </c>
      <c r="B5" s="6" t="n">
        <v>1289000</v>
      </c>
      <c r="C5" s="6" t="n">
        <v>94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6" t="n">
        <v>58076</v>
      </c>
      <c r="C3" s="6" t="n">
        <v>47991</v>
      </c>
    </row>
    <row r="4" spans="1:3">
      <c r="A4" s="4" t="s">
        <v>71</v>
      </c>
      <c r="B4" s="5" t="n">
        <v>18157</v>
      </c>
      <c r="C4" s="5" t="n">
        <v>13985</v>
      </c>
    </row>
    <row r="5" spans="1:3">
      <c r="A5" s="4" t="s">
        <v>72</v>
      </c>
      <c r="B5" s="5" t="n">
        <v>39919</v>
      </c>
      <c r="C5" s="5" t="n">
        <v>34006</v>
      </c>
    </row>
    <row r="6" spans="1:3">
      <c r="A6" s="3" t="s">
        <v>73</v>
      </c>
    </row>
    <row r="7" spans="1:3">
      <c r="A7" s="4" t="s">
        <v>74</v>
      </c>
      <c r="B7" s="5" t="n">
        <v>27925</v>
      </c>
      <c r="C7" s="5" t="n">
        <v>23188</v>
      </c>
    </row>
    <row r="8" spans="1:3">
      <c r="A8" s="4" t="s">
        <v>75</v>
      </c>
      <c r="B8" s="5" t="n">
        <v>18939</v>
      </c>
      <c r="C8" s="5" t="n">
        <v>14660</v>
      </c>
    </row>
    <row r="9" spans="1:3">
      <c r="A9" s="4" t="s">
        <v>76</v>
      </c>
      <c r="B9" s="5" t="n">
        <v>12514</v>
      </c>
      <c r="C9" s="5" t="n">
        <v>8291</v>
      </c>
    </row>
    <row r="10" spans="1:3">
      <c r="A10" s="4" t="s">
        <v>77</v>
      </c>
      <c r="B10" s="5" t="n">
        <v>59378</v>
      </c>
      <c r="C10" s="5" t="n">
        <v>46139</v>
      </c>
    </row>
    <row r="11" spans="1:3">
      <c r="A11" s="4" t="s">
        <v>78</v>
      </c>
      <c r="B11" s="5" t="n">
        <v>-19459</v>
      </c>
      <c r="C11" s="5" t="n">
        <v>-12133</v>
      </c>
    </row>
    <row r="12" spans="1:3">
      <c r="A12" s="3" t="s">
        <v>79</v>
      </c>
    </row>
    <row r="13" spans="1:3">
      <c r="A13" s="4" t="s">
        <v>80</v>
      </c>
      <c r="B13" s="5" t="n">
        <v>649</v>
      </c>
      <c r="C13" s="5" t="n">
        <v>238</v>
      </c>
    </row>
    <row r="14" spans="1:3">
      <c r="A14" s="4" t="s">
        <v>81</v>
      </c>
      <c r="B14" s="5" t="n">
        <v>-5</v>
      </c>
      <c r="C14" s="5" t="n">
        <v>-9</v>
      </c>
    </row>
    <row r="15" spans="1:3">
      <c r="A15" s="4" t="s">
        <v>82</v>
      </c>
      <c r="B15" s="5" t="n">
        <v>-80</v>
      </c>
      <c r="C15" s="5" t="n">
        <v>175</v>
      </c>
    </row>
    <row r="16" spans="1:3">
      <c r="A16" s="4" t="s">
        <v>83</v>
      </c>
      <c r="B16" s="5" t="n">
        <v>564</v>
      </c>
      <c r="C16" s="5" t="n">
        <v>404</v>
      </c>
    </row>
    <row r="17" spans="1:3">
      <c r="A17" s="4" t="s">
        <v>84</v>
      </c>
      <c r="B17" s="5" t="n">
        <v>-18895</v>
      </c>
      <c r="C17" s="5" t="n">
        <v>-11729</v>
      </c>
    </row>
    <row r="18" spans="1:3">
      <c r="A18" s="4" t="s">
        <v>85</v>
      </c>
      <c r="B18" s="5" t="n">
        <v>2753</v>
      </c>
      <c r="C18" s="5" t="n">
        <v>-139</v>
      </c>
    </row>
    <row r="19" spans="1:3">
      <c r="A19" s="4" t="s">
        <v>86</v>
      </c>
      <c r="B19" s="6" t="n">
        <v>-16142</v>
      </c>
      <c r="C19" s="6" t="n">
        <v>-11868</v>
      </c>
    </row>
    <row r="20" spans="1:3">
      <c r="A20" s="4" t="s">
        <v>87</v>
      </c>
      <c r="B20" s="7" t="n">
        <v>-0.45</v>
      </c>
      <c r="C20" s="7" t="n">
        <v>-0.37</v>
      </c>
    </row>
    <row r="21" spans="1:3">
      <c r="A21" s="4" t="s">
        <v>88</v>
      </c>
      <c r="B21" s="5" t="n">
        <v>35729</v>
      </c>
      <c r="C21" s="5" t="n">
        <v>32370</v>
      </c>
    </row>
    <row r="22" spans="1:3">
      <c r="A22" s="4" t="s">
        <v>89</v>
      </c>
    </row>
    <row r="23" spans="1:3">
      <c r="A23" s="4" t="s">
        <v>70</v>
      </c>
      <c r="B23" s="6" t="n">
        <v>53201</v>
      </c>
      <c r="C23" s="6" t="n">
        <v>43200</v>
      </c>
    </row>
    <row r="24" spans="1:3">
      <c r="A24" s="4" t="s">
        <v>71</v>
      </c>
      <c r="B24" s="5" t="n">
        <v>13921</v>
      </c>
      <c r="C24" s="5" t="n">
        <v>10391</v>
      </c>
    </row>
    <row r="25" spans="1:3">
      <c r="A25" s="4" t="s">
        <v>90</v>
      </c>
    </row>
    <row r="26" spans="1:3">
      <c r="A26" s="4" t="s">
        <v>70</v>
      </c>
      <c r="B26" s="5" t="n">
        <v>4875</v>
      </c>
      <c r="C26" s="5" t="n">
        <v>4791</v>
      </c>
    </row>
    <row r="27" spans="1:3">
      <c r="A27" s="4" t="s">
        <v>71</v>
      </c>
      <c r="B27" s="6" t="n">
        <v>4236</v>
      </c>
      <c r="C27" s="6" t="n">
        <v>35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69</v>
      </c>
      <c r="D2" s="2" t="s">
        <v>29</v>
      </c>
    </row>
    <row r="3" spans="1:4">
      <c r="A3" s="3" t="s">
        <v>170</v>
      </c>
    </row>
    <row r="4" spans="1:4">
      <c r="A4" s="4" t="s">
        <v>40</v>
      </c>
      <c r="B4" s="6" t="n">
        <v>38532</v>
      </c>
      <c r="D4" s="6" t="n">
        <v>12354</v>
      </c>
    </row>
    <row r="5" spans="1:4">
      <c r="A5" s="4" t="s">
        <v>126</v>
      </c>
      <c r="B5" s="6" t="n">
        <v>1208</v>
      </c>
      <c r="C5" s="6" t="n">
        <v>7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9</v>
      </c>
    </row>
    <row r="3" spans="1:3">
      <c r="A3" s="3" t="s">
        <v>327</v>
      </c>
    </row>
    <row r="4" spans="1:3">
      <c r="A4" s="4" t="s">
        <v>328</v>
      </c>
      <c r="B4" s="6" t="n">
        <v>-5904</v>
      </c>
      <c r="C4" s="6" t="n">
        <v>-4696</v>
      </c>
    </row>
    <row r="5" spans="1:3">
      <c r="A5" s="4" t="s">
        <v>97</v>
      </c>
      <c r="B5" s="5" t="n">
        <v>26340</v>
      </c>
      <c r="C5" s="5" t="n">
        <v>6262</v>
      </c>
    </row>
    <row r="6" spans="1:3">
      <c r="A6" s="4" t="s">
        <v>329</v>
      </c>
    </row>
    <row r="7" spans="1:3">
      <c r="A7" s="3" t="s">
        <v>327</v>
      </c>
    </row>
    <row r="8" spans="1:3">
      <c r="A8" s="4" t="s">
        <v>330</v>
      </c>
      <c r="B8" s="6" t="n">
        <v>1268</v>
      </c>
      <c r="C8" s="5" t="n">
        <v>1268</v>
      </c>
    </row>
    <row r="9" spans="1:3">
      <c r="A9" s="4" t="s">
        <v>331</v>
      </c>
      <c r="B9" s="4" t="s">
        <v>332</v>
      </c>
    </row>
    <row r="10" spans="1:3">
      <c r="A10" s="4" t="s">
        <v>333</v>
      </c>
    </row>
    <row r="11" spans="1:3">
      <c r="A11" s="3" t="s">
        <v>327</v>
      </c>
    </row>
    <row r="12" spans="1:3">
      <c r="A12" s="4" t="s">
        <v>330</v>
      </c>
      <c r="B12" s="6" t="n">
        <v>120</v>
      </c>
      <c r="C12" s="5" t="n">
        <v>120</v>
      </c>
    </row>
    <row r="13" spans="1:3">
      <c r="A13" s="4" t="s">
        <v>331</v>
      </c>
      <c r="B13" s="4" t="s">
        <v>334</v>
      </c>
    </row>
    <row r="14" spans="1:3">
      <c r="A14" s="4" t="s">
        <v>335</v>
      </c>
    </row>
    <row r="15" spans="1:3">
      <c r="A15" s="3" t="s">
        <v>327</v>
      </c>
    </row>
    <row r="16" spans="1:3">
      <c r="A16" s="4" t="s">
        <v>330</v>
      </c>
      <c r="B16" s="6" t="n">
        <v>620</v>
      </c>
      <c r="C16" s="5" t="n">
        <v>620</v>
      </c>
    </row>
    <row r="17" spans="1:3">
      <c r="A17" s="4" t="s">
        <v>331</v>
      </c>
      <c r="B17" s="4" t="s">
        <v>336</v>
      </c>
    </row>
    <row r="18" spans="1:3">
      <c r="A18" s="4" t="s">
        <v>337</v>
      </c>
    </row>
    <row r="19" spans="1:3">
      <c r="A19" s="3" t="s">
        <v>327</v>
      </c>
    </row>
    <row r="20" spans="1:3">
      <c r="A20" s="4" t="s">
        <v>330</v>
      </c>
      <c r="B20" s="6" t="n">
        <v>400</v>
      </c>
      <c r="C20" s="5" t="n">
        <v>400</v>
      </c>
    </row>
    <row r="21" spans="1:3">
      <c r="A21" s="4" t="s">
        <v>331</v>
      </c>
      <c r="B21" s="4" t="s">
        <v>338</v>
      </c>
    </row>
    <row r="22" spans="1:3">
      <c r="A22" s="4" t="s">
        <v>339</v>
      </c>
    </row>
    <row r="23" spans="1:3">
      <c r="A23" s="3" t="s">
        <v>327</v>
      </c>
    </row>
    <row r="24" spans="1:3">
      <c r="A24" s="4" t="s">
        <v>330</v>
      </c>
      <c r="B24" s="6" t="n">
        <v>3030</v>
      </c>
      <c r="C24" s="5" t="n">
        <v>320</v>
      </c>
    </row>
    <row r="25" spans="1:3">
      <c r="A25" s="4" t="s">
        <v>331</v>
      </c>
      <c r="B25" s="4" t="s">
        <v>289</v>
      </c>
    </row>
    <row r="26" spans="1:3">
      <c r="A26" s="4" t="s">
        <v>284</v>
      </c>
    </row>
    <row r="27" spans="1:3">
      <c r="A27" s="3" t="s">
        <v>327</v>
      </c>
    </row>
    <row r="28" spans="1:3">
      <c r="A28" s="4" t="s">
        <v>330</v>
      </c>
      <c r="B28" s="6" t="n">
        <v>15336</v>
      </c>
      <c r="C28" s="5" t="n">
        <v>5320</v>
      </c>
    </row>
    <row r="29" spans="1:3">
      <c r="A29" s="4" t="s">
        <v>331</v>
      </c>
      <c r="B29" s="4" t="s">
        <v>287</v>
      </c>
    </row>
    <row r="30" spans="1:3">
      <c r="A30" s="4" t="s">
        <v>288</v>
      </c>
    </row>
    <row r="31" spans="1:3">
      <c r="A31" s="3" t="s">
        <v>327</v>
      </c>
    </row>
    <row r="32" spans="1:3">
      <c r="A32" s="4" t="s">
        <v>330</v>
      </c>
      <c r="B32" s="6" t="n">
        <v>11470</v>
      </c>
      <c r="C32" s="6" t="n">
        <v>2910</v>
      </c>
    </row>
    <row r="33" spans="1:3">
      <c r="A33" s="4" t="s">
        <v>331</v>
      </c>
      <c r="B33"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9</v>
      </c>
    </row>
    <row r="2" spans="1:3">
      <c r="A2" s="3" t="s">
        <v>341</v>
      </c>
    </row>
    <row r="3" spans="1:3">
      <c r="A3" s="4" t="s">
        <v>342</v>
      </c>
      <c r="B3" s="6" t="n">
        <v>5569</v>
      </c>
    </row>
    <row r="4" spans="1:3">
      <c r="A4" s="4" t="s">
        <v>343</v>
      </c>
      <c r="B4" s="5" t="n">
        <v>7207</v>
      </c>
    </row>
    <row r="5" spans="1:3">
      <c r="A5" s="4" t="s">
        <v>344</v>
      </c>
      <c r="B5" s="5" t="n">
        <v>6071</v>
      </c>
    </row>
    <row r="6" spans="1:3">
      <c r="A6" s="4" t="s">
        <v>345</v>
      </c>
      <c r="B6" s="5" t="n">
        <v>4821</v>
      </c>
    </row>
    <row r="7" spans="1:3">
      <c r="A7" s="4" t="s">
        <v>346</v>
      </c>
      <c r="B7" s="5" t="n">
        <v>2394</v>
      </c>
    </row>
    <row r="8" spans="1:3">
      <c r="A8" s="4" t="s">
        <v>347</v>
      </c>
      <c r="B8" s="5" t="n">
        <v>278</v>
      </c>
    </row>
    <row r="9" spans="1:3">
      <c r="A9" s="4" t="s">
        <v>97</v>
      </c>
      <c r="B9" s="6" t="n">
        <v>26340</v>
      </c>
      <c r="C9" s="6" t="n">
        <v>62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9</v>
      </c>
    </row>
    <row r="3" spans="1:3">
      <c r="A3" s="3" t="s">
        <v>349</v>
      </c>
    </row>
    <row r="4" spans="1:3">
      <c r="A4" s="4" t="s">
        <v>70</v>
      </c>
      <c r="B4" s="6" t="n">
        <v>58076</v>
      </c>
      <c r="C4" s="6" t="n">
        <v>47991</v>
      </c>
    </row>
    <row r="5" spans="1:3">
      <c r="A5" s="4" t="s">
        <v>350</v>
      </c>
    </row>
    <row r="6" spans="1:3">
      <c r="A6" s="3" t="s">
        <v>349</v>
      </c>
    </row>
    <row r="7" spans="1:3">
      <c r="A7" s="4" t="s">
        <v>70</v>
      </c>
      <c r="B7" s="5" t="n">
        <v>45766</v>
      </c>
      <c r="C7" s="5" t="n">
        <v>39307</v>
      </c>
    </row>
    <row r="8" spans="1:3">
      <c r="A8" s="4" t="s">
        <v>351</v>
      </c>
    </row>
    <row r="9" spans="1:3">
      <c r="A9" s="3" t="s">
        <v>349</v>
      </c>
    </row>
    <row r="10" spans="1:3">
      <c r="A10" s="4" t="s">
        <v>70</v>
      </c>
      <c r="B10" s="6" t="n">
        <v>12310</v>
      </c>
      <c r="C10" s="6" t="n">
        <v>8684</v>
      </c>
    </row>
    <row r="11" spans="1:3">
      <c r="A11" s="4" t="s">
        <v>352</v>
      </c>
    </row>
    <row r="12" spans="1:3">
      <c r="A12" s="3" t="s">
        <v>349</v>
      </c>
    </row>
    <row r="13" spans="1:3">
      <c r="A13" s="4" t="s">
        <v>353</v>
      </c>
      <c r="B13" s="4" t="s">
        <v>354</v>
      </c>
      <c r="C13" s="4" t="s">
        <v>3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56</v>
      </c>
      <c r="B1" s="2" t="s">
        <v>1</v>
      </c>
    </row>
    <row r="2" spans="1:2">
      <c r="B2" s="2" t="s">
        <v>357</v>
      </c>
    </row>
    <row r="3" spans="1:2">
      <c r="A3" s="3" t="s">
        <v>349</v>
      </c>
    </row>
    <row r="4" spans="1:2">
      <c r="A4" s="4" t="s">
        <v>358</v>
      </c>
      <c r="B4" s="6" t="n">
        <v>453</v>
      </c>
    </row>
    <row r="5" spans="1:2">
      <c r="A5" s="4" t="s">
        <v>359</v>
      </c>
    </row>
    <row r="6" spans="1:2">
      <c r="A6" s="3" t="s">
        <v>349</v>
      </c>
    </row>
    <row r="7" spans="1:2">
      <c r="A7" s="4" t="s">
        <v>360</v>
      </c>
      <c r="B7" s="4" t="s">
        <v>361</v>
      </c>
    </row>
    <row r="8" spans="1:2">
      <c r="A8" s="4" t="s">
        <v>362</v>
      </c>
    </row>
    <row r="9" spans="1:2">
      <c r="A9" s="3" t="s">
        <v>349</v>
      </c>
    </row>
    <row r="10" spans="1:2">
      <c r="A10" s="4" t="s">
        <v>360</v>
      </c>
      <c r="B10"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4</v>
      </c>
      <c r="B1" s="2" t="s">
        <v>2</v>
      </c>
    </row>
    <row r="2" spans="1:2">
      <c r="A2" s="3" t="s">
        <v>349</v>
      </c>
    </row>
    <row r="3" spans="1:2">
      <c r="A3" s="4" t="s">
        <v>365</v>
      </c>
      <c r="B3" s="4" t="s">
        <v>366</v>
      </c>
    </row>
    <row r="4" spans="1:2">
      <c r="A4" s="4" t="s">
        <v>367</v>
      </c>
      <c r="B4"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69</v>
      </c>
      <c r="B1" s="2" t="s">
        <v>1</v>
      </c>
    </row>
    <row r="2" spans="1:4">
      <c r="B2" s="2" t="s">
        <v>2</v>
      </c>
      <c r="C2" s="2" t="s">
        <v>69</v>
      </c>
      <c r="D2" s="2" t="s">
        <v>29</v>
      </c>
    </row>
    <row r="3" spans="1:4">
      <c r="A3" s="3" t="s">
        <v>175</v>
      </c>
    </row>
    <row r="4" spans="1:4">
      <c r="A4" s="4" t="s">
        <v>35</v>
      </c>
      <c r="B4" s="6" t="n">
        <v>20168000</v>
      </c>
      <c r="D4" s="6" t="n">
        <v>19630000</v>
      </c>
    </row>
    <row r="5" spans="1:4">
      <c r="A5" s="4" t="s">
        <v>370</v>
      </c>
      <c r="B5" s="5" t="n">
        <v>2606000</v>
      </c>
      <c r="C5" s="6" t="n">
        <v>2078000</v>
      </c>
    </row>
    <row r="6" spans="1:4">
      <c r="A6" s="4" t="s">
        <v>371</v>
      </c>
      <c r="B6" s="6" t="n">
        <v>0</v>
      </c>
      <c r="C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73</v>
      </c>
    </row>
    <row r="3" spans="1:3">
      <c r="A3" s="4" t="s">
        <v>374</v>
      </c>
      <c r="B3" s="6" t="n">
        <v>41814</v>
      </c>
      <c r="C3" s="6" t="n">
        <v>58639</v>
      </c>
    </row>
    <row r="4" spans="1:3">
      <c r="A4" s="4" t="s">
        <v>375</v>
      </c>
      <c r="B4" s="5" t="n">
        <v>11</v>
      </c>
      <c r="C4" s="5" t="n">
        <v>3</v>
      </c>
    </row>
    <row r="5" spans="1:3">
      <c r="A5" s="4" t="s">
        <v>376</v>
      </c>
      <c r="B5" s="5" t="n">
        <v>-1</v>
      </c>
      <c r="C5" s="5" t="n">
        <v>-12</v>
      </c>
    </row>
    <row r="6" spans="1:3">
      <c r="A6" s="4" t="s">
        <v>377</v>
      </c>
      <c r="B6" s="5" t="n">
        <v>41824</v>
      </c>
      <c r="C6" s="5" t="n">
        <v>58630</v>
      </c>
    </row>
    <row r="7" spans="1:3">
      <c r="A7" s="4" t="s">
        <v>378</v>
      </c>
    </row>
    <row r="8" spans="1:3">
      <c r="A8" s="3" t="s">
        <v>373</v>
      </c>
    </row>
    <row r="9" spans="1:3">
      <c r="A9" s="4" t="s">
        <v>374</v>
      </c>
      <c r="B9" s="5" t="n">
        <v>24890</v>
      </c>
      <c r="C9" s="5" t="n">
        <v>31977</v>
      </c>
    </row>
    <row r="10" spans="1:3">
      <c r="A10" s="4" t="s">
        <v>375</v>
      </c>
      <c r="B10" s="5" t="n">
        <v>9</v>
      </c>
      <c r="C10" s="5" t="n">
        <v>3</v>
      </c>
    </row>
    <row r="11" spans="1:3">
      <c r="A11" s="4" t="s">
        <v>376</v>
      </c>
      <c r="B11" s="5" t="n">
        <v>0</v>
      </c>
      <c r="C11" s="5" t="n">
        <v>-7</v>
      </c>
    </row>
    <row r="12" spans="1:3">
      <c r="A12" s="4" t="s">
        <v>377</v>
      </c>
      <c r="B12" s="5" t="n">
        <v>24899</v>
      </c>
      <c r="C12" s="5" t="n">
        <v>31973</v>
      </c>
    </row>
    <row r="13" spans="1:3">
      <c r="A13" s="4" t="s">
        <v>379</v>
      </c>
    </row>
    <row r="14" spans="1:3">
      <c r="A14" s="3" t="s">
        <v>373</v>
      </c>
    </row>
    <row r="15" spans="1:3">
      <c r="A15" s="4" t="s">
        <v>374</v>
      </c>
      <c r="B15" s="5" t="n">
        <v>16924</v>
      </c>
      <c r="C15" s="5" t="n">
        <v>26662</v>
      </c>
    </row>
    <row r="16" spans="1:3">
      <c r="A16" s="4" t="s">
        <v>375</v>
      </c>
      <c r="B16" s="5" t="n">
        <v>2</v>
      </c>
      <c r="C16" s="5" t="n">
        <v>0</v>
      </c>
    </row>
    <row r="17" spans="1:3">
      <c r="A17" s="4" t="s">
        <v>376</v>
      </c>
      <c r="B17" s="5" t="n">
        <v>-1</v>
      </c>
      <c r="C17" s="5" t="n">
        <v>-5</v>
      </c>
    </row>
    <row r="18" spans="1:3">
      <c r="A18" s="4" t="s">
        <v>377</v>
      </c>
      <c r="B18" s="6" t="n">
        <v>16925</v>
      </c>
      <c r="C18" s="6" t="n">
        <v>266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0</v>
      </c>
      <c r="B1" s="2" t="s">
        <v>1</v>
      </c>
    </row>
    <row r="2" spans="1:3">
      <c r="B2" s="2" t="s">
        <v>2</v>
      </c>
      <c r="C2" s="2" t="s">
        <v>69</v>
      </c>
    </row>
    <row r="3" spans="1:3">
      <c r="A3" s="3" t="s">
        <v>178</v>
      </c>
    </row>
    <row r="4" spans="1:3">
      <c r="A4" s="4" t="s">
        <v>381</v>
      </c>
      <c r="B4" s="6" t="n">
        <v>0</v>
      </c>
      <c r="C4" s="6" t="n">
        <v>0</v>
      </c>
    </row>
    <row r="5" spans="1:3">
      <c r="A5" s="4" t="s">
        <v>382</v>
      </c>
      <c r="B5" s="5" t="n">
        <v>224000</v>
      </c>
      <c r="C5" s="5" t="n">
        <v>66000</v>
      </c>
    </row>
    <row r="6" spans="1:3">
      <c r="A6" s="4" t="s">
        <v>383</v>
      </c>
      <c r="B6" s="6" t="n">
        <v>288000</v>
      </c>
    </row>
    <row r="7" spans="1:3">
      <c r="A7" s="4" t="s">
        <v>384</v>
      </c>
      <c r="C7" s="6" t="n">
        <v>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3" t="s">
        <v>178</v>
      </c>
    </row>
    <row r="3" spans="1:3">
      <c r="A3" s="4" t="s">
        <v>386</v>
      </c>
      <c r="B3" s="6" t="n">
        <v>41824</v>
      </c>
      <c r="C3" s="6" t="n">
        <v>58630</v>
      </c>
    </row>
    <row r="4" spans="1:3">
      <c r="A4" s="4" t="s">
        <v>97</v>
      </c>
      <c r="B4" s="6" t="n">
        <v>41824</v>
      </c>
      <c r="C4" s="6" t="n">
        <v>58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6</v>
      </c>
      <c r="B4" s="6" t="n">
        <v>-16142</v>
      </c>
      <c r="C4" s="6" t="n">
        <v>-11868</v>
      </c>
    </row>
    <row r="5" spans="1:3">
      <c r="A5" s="3" t="s">
        <v>93</v>
      </c>
    </row>
    <row r="6" spans="1:3">
      <c r="A6" s="4" t="s">
        <v>94</v>
      </c>
      <c r="B6" s="5" t="n">
        <v>19</v>
      </c>
      <c r="C6" s="5" t="n">
        <v>1</v>
      </c>
    </row>
    <row r="7" spans="1:3">
      <c r="A7" s="4" t="s">
        <v>95</v>
      </c>
      <c r="B7" s="6" t="n">
        <v>-16123</v>
      </c>
      <c r="C7" s="6" t="n">
        <v>-118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0"/>
  </cols>
  <sheetData>
    <row r="1" spans="1:4">
      <c r="A1" s="1" t="s">
        <v>387</v>
      </c>
      <c r="B1" s="2" t="s">
        <v>388</v>
      </c>
      <c r="C1" s="2" t="s">
        <v>1</v>
      </c>
    </row>
    <row r="2" spans="1:4">
      <c r="B2" s="2" t="s">
        <v>389</v>
      </c>
      <c r="C2" s="2" t="s">
        <v>390</v>
      </c>
      <c r="D2" s="2" t="s">
        <v>391</v>
      </c>
    </row>
    <row r="3" spans="1:4">
      <c r="A3" s="3" t="s">
        <v>392</v>
      </c>
    </row>
    <row r="4" spans="1:4">
      <c r="A4" s="4" t="s">
        <v>393</v>
      </c>
      <c r="C4" s="5" t="n">
        <v>200000000</v>
      </c>
      <c r="D4" s="5" t="n">
        <v>200000000</v>
      </c>
    </row>
    <row r="5" spans="1:4">
      <c r="A5" s="4" t="s">
        <v>394</v>
      </c>
      <c r="C5" s="5" t="n">
        <v>36263274</v>
      </c>
      <c r="D5" s="5" t="n">
        <v>35385810</v>
      </c>
    </row>
    <row r="6" spans="1:4">
      <c r="A6" s="4" t="s">
        <v>395</v>
      </c>
      <c r="C6" s="5" t="n">
        <v>36263274</v>
      </c>
      <c r="D6" s="5" t="n">
        <v>35385810</v>
      </c>
    </row>
    <row r="7" spans="1:4">
      <c r="A7" s="4" t="s">
        <v>396</v>
      </c>
      <c r="C7" s="6" t="n">
        <v>0</v>
      </c>
    </row>
    <row r="8" spans="1:4">
      <c r="A8" s="4" t="s">
        <v>397</v>
      </c>
      <c r="C8" s="4" t="s">
        <v>398</v>
      </c>
    </row>
    <row r="9" spans="1:4">
      <c r="A9" s="4" t="s">
        <v>399</v>
      </c>
      <c r="C9" s="5" t="n">
        <v>1</v>
      </c>
    </row>
    <row r="10" spans="1:4">
      <c r="A10" s="4" t="s">
        <v>400</v>
      </c>
      <c r="C10" s="5" t="n">
        <v>1146000</v>
      </c>
      <c r="D10" s="5" t="n">
        <v>1303000</v>
      </c>
    </row>
    <row r="11" spans="1:4">
      <c r="A11" s="4" t="s">
        <v>401</v>
      </c>
      <c r="C11" s="6" t="n">
        <v>3682000</v>
      </c>
    </row>
    <row r="12" spans="1:4">
      <c r="A12" s="4" t="s">
        <v>402</v>
      </c>
      <c r="C12" s="4" t="s">
        <v>403</v>
      </c>
    </row>
    <row r="13" spans="1:4">
      <c r="A13" s="4" t="s">
        <v>281</v>
      </c>
    </row>
    <row r="14" spans="1:4">
      <c r="A14" s="3" t="s">
        <v>392</v>
      </c>
    </row>
    <row r="15" spans="1:4">
      <c r="A15" s="4" t="s">
        <v>404</v>
      </c>
      <c r="C15" s="6" t="n">
        <v>112701000</v>
      </c>
    </row>
    <row r="16" spans="1:4">
      <c r="A16" s="4" t="s">
        <v>402</v>
      </c>
      <c r="C16" s="4" t="s">
        <v>405</v>
      </c>
    </row>
    <row r="17" spans="1:4">
      <c r="A17" s="4" t="s">
        <v>406</v>
      </c>
    </row>
    <row r="18" spans="1:4">
      <c r="A18" s="3" t="s">
        <v>392</v>
      </c>
    </row>
    <row r="19" spans="1:4">
      <c r="A19" s="4" t="s">
        <v>407</v>
      </c>
      <c r="C19" s="5" t="n">
        <v>0</v>
      </c>
    </row>
    <row r="20" spans="1:4">
      <c r="A20" s="4" t="s">
        <v>400</v>
      </c>
      <c r="C20" s="5" t="n">
        <v>690907</v>
      </c>
    </row>
    <row r="21" spans="1:4">
      <c r="A21" s="4" t="s">
        <v>408</v>
      </c>
    </row>
    <row r="22" spans="1:4">
      <c r="A22" s="3" t="s">
        <v>392</v>
      </c>
    </row>
    <row r="23" spans="1:4">
      <c r="A23" s="4" t="s">
        <v>407</v>
      </c>
      <c r="C23" s="5" t="n">
        <v>2288859</v>
      </c>
    </row>
    <row r="24" spans="1:4">
      <c r="A24" s="4" t="s">
        <v>409</v>
      </c>
      <c r="B24" s="5" t="n">
        <v>1592361</v>
      </c>
    </row>
    <row r="25" spans="1:4">
      <c r="A25" s="4" t="s">
        <v>410</v>
      </c>
    </row>
    <row r="26" spans="1:4">
      <c r="A26" s="3" t="s">
        <v>392</v>
      </c>
    </row>
    <row r="27" spans="1:4">
      <c r="A27" s="4" t="s">
        <v>407</v>
      </c>
      <c r="C27" s="5" t="n">
        <v>0</v>
      </c>
    </row>
    <row r="28" spans="1:4">
      <c r="A28" s="4" t="s">
        <v>400</v>
      </c>
      <c r="C28" s="5" t="n">
        <v>1009</v>
      </c>
    </row>
    <row r="29" spans="1:4">
      <c r="A29" s="4" t="s">
        <v>411</v>
      </c>
    </row>
    <row r="30" spans="1:4">
      <c r="A30" s="3" t="s">
        <v>392</v>
      </c>
    </row>
    <row r="31" spans="1:4">
      <c r="A31" s="4" t="s">
        <v>407</v>
      </c>
      <c r="C31" s="5" t="n">
        <v>0</v>
      </c>
    </row>
    <row r="32" spans="1:4">
      <c r="A32" s="4" t="s">
        <v>400</v>
      </c>
      <c r="C32" s="5" t="n">
        <v>41138</v>
      </c>
    </row>
    <row r="33" spans="1:4">
      <c r="A33" s="4" t="s">
        <v>412</v>
      </c>
    </row>
    <row r="34" spans="1:4">
      <c r="A34" s="3" t="s">
        <v>392</v>
      </c>
    </row>
    <row r="35" spans="1:4">
      <c r="A35" s="4" t="s">
        <v>407</v>
      </c>
      <c r="C35" s="5" t="n">
        <v>791132</v>
      </c>
    </row>
    <row r="36" spans="1:4">
      <c r="A36" s="4" t="s">
        <v>409</v>
      </c>
      <c r="B36" s="5" t="n">
        <v>333333</v>
      </c>
    </row>
    <row r="37" spans="1:4">
      <c r="A37" s="4" t="s">
        <v>413</v>
      </c>
      <c r="C37" s="4" t="s">
        <v>414</v>
      </c>
    </row>
    <row r="38" spans="1:4">
      <c r="A38" s="4" t="s">
        <v>415</v>
      </c>
      <c r="C38" s="4" t="s">
        <v>416</v>
      </c>
    </row>
    <row r="39" spans="1:4">
      <c r="A39" s="4" t="s">
        <v>404</v>
      </c>
      <c r="C39" s="6" t="n">
        <v>445000</v>
      </c>
    </row>
    <row r="40" spans="1:4">
      <c r="A40" s="4" t="s">
        <v>417</v>
      </c>
      <c r="C40" s="4" t="s">
        <v>418</v>
      </c>
    </row>
    <row r="41" spans="1:4">
      <c r="A41" s="4" t="s">
        <v>419</v>
      </c>
    </row>
    <row r="42" spans="1:4">
      <c r="A42" s="3" t="s">
        <v>392</v>
      </c>
    </row>
    <row r="43" spans="1:4">
      <c r="A43" s="4" t="s">
        <v>420</v>
      </c>
      <c r="C43" s="6" t="n">
        <v>465000</v>
      </c>
    </row>
    <row r="44" spans="1:4">
      <c r="A44" s="4" t="s">
        <v>404</v>
      </c>
      <c r="C44" s="6" t="n">
        <v>228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9</v>
      </c>
    </row>
    <row r="3" spans="1:3">
      <c r="A3" s="3" t="s">
        <v>392</v>
      </c>
    </row>
    <row r="4" spans="1:3">
      <c r="A4" s="4" t="s">
        <v>422</v>
      </c>
      <c r="B4" s="6" t="n">
        <v>13938</v>
      </c>
      <c r="C4" s="6" t="n">
        <v>4744</v>
      </c>
    </row>
    <row r="5" spans="1:3">
      <c r="A5" s="4" t="s">
        <v>423</v>
      </c>
    </row>
    <row r="6" spans="1:3">
      <c r="A6" s="3" t="s">
        <v>392</v>
      </c>
    </row>
    <row r="7" spans="1:3">
      <c r="A7" s="4" t="s">
        <v>422</v>
      </c>
      <c r="B7" s="5" t="n">
        <v>550</v>
      </c>
      <c r="C7" s="5" t="n">
        <v>701</v>
      </c>
    </row>
    <row r="8" spans="1:3">
      <c r="A8" s="4" t="s">
        <v>281</v>
      </c>
    </row>
    <row r="9" spans="1:3">
      <c r="A9" s="3" t="s">
        <v>392</v>
      </c>
    </row>
    <row r="10" spans="1:3">
      <c r="A10" s="4" t="s">
        <v>422</v>
      </c>
      <c r="B10" s="5" t="n">
        <v>12729</v>
      </c>
      <c r="C10" s="5" t="n">
        <v>3500</v>
      </c>
    </row>
    <row r="11" spans="1:3">
      <c r="A11" s="4" t="s">
        <v>424</v>
      </c>
    </row>
    <row r="12" spans="1:3">
      <c r="A12" s="3" t="s">
        <v>392</v>
      </c>
    </row>
    <row r="13" spans="1:3">
      <c r="A13" s="4" t="s">
        <v>422</v>
      </c>
      <c r="B13" s="6" t="n">
        <v>659</v>
      </c>
      <c r="C13" s="6" t="n">
        <v>5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9</v>
      </c>
    </row>
    <row r="3" spans="1:3">
      <c r="A3" s="3" t="s">
        <v>426</v>
      </c>
    </row>
    <row r="4" spans="1:3">
      <c r="A4" s="4" t="s">
        <v>422</v>
      </c>
      <c r="B4" s="6" t="n">
        <v>13938</v>
      </c>
      <c r="C4" s="6" t="n">
        <v>4744</v>
      </c>
    </row>
    <row r="5" spans="1:3">
      <c r="A5" s="4" t="s">
        <v>427</v>
      </c>
    </row>
    <row r="6" spans="1:3">
      <c r="A6" s="3" t="s">
        <v>426</v>
      </c>
    </row>
    <row r="7" spans="1:3">
      <c r="A7" s="4" t="s">
        <v>422</v>
      </c>
      <c r="B7" s="5" t="n">
        <v>504</v>
      </c>
      <c r="C7" s="5" t="n">
        <v>229</v>
      </c>
    </row>
    <row r="8" spans="1:3">
      <c r="A8" s="4" t="s">
        <v>428</v>
      </c>
    </row>
    <row r="9" spans="1:3">
      <c r="A9" s="3" t="s">
        <v>426</v>
      </c>
    </row>
    <row r="10" spans="1:3">
      <c r="A10" s="4" t="s">
        <v>422</v>
      </c>
      <c r="B10" s="5" t="n">
        <v>500</v>
      </c>
      <c r="C10" s="5" t="n">
        <v>193</v>
      </c>
    </row>
    <row r="11" spans="1:3">
      <c r="A11" s="4" t="s">
        <v>429</v>
      </c>
    </row>
    <row r="12" spans="1:3">
      <c r="A12" s="3" t="s">
        <v>426</v>
      </c>
    </row>
    <row r="13" spans="1:3">
      <c r="A13" s="4" t="s">
        <v>422</v>
      </c>
      <c r="B13" s="5" t="n">
        <v>3707</v>
      </c>
      <c r="C13" s="5" t="n">
        <v>1348</v>
      </c>
    </row>
    <row r="14" spans="1:3">
      <c r="A14" s="4" t="s">
        <v>430</v>
      </c>
    </row>
    <row r="15" spans="1:3">
      <c r="A15" s="3" t="s">
        <v>426</v>
      </c>
    </row>
    <row r="16" spans="1:3">
      <c r="A16" s="4" t="s">
        <v>422</v>
      </c>
      <c r="B16" s="5" t="n">
        <v>4770</v>
      </c>
      <c r="C16" s="5" t="n">
        <v>1894</v>
      </c>
    </row>
    <row r="17" spans="1:3">
      <c r="A17" s="4" t="s">
        <v>431</v>
      </c>
    </row>
    <row r="18" spans="1:3">
      <c r="A18" s="3" t="s">
        <v>426</v>
      </c>
    </row>
    <row r="19" spans="1:3">
      <c r="A19" s="4" t="s">
        <v>422</v>
      </c>
      <c r="B19" s="6" t="n">
        <v>4457</v>
      </c>
      <c r="C19" s="6" t="n">
        <v>10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32</v>
      </c>
      <c r="B1" s="2" t="s">
        <v>1</v>
      </c>
      <c r="C1" s="2" t="s">
        <v>433</v>
      </c>
    </row>
    <row r="2" spans="1:3">
      <c r="B2" s="2" t="s">
        <v>2</v>
      </c>
      <c r="C2" s="2" t="s">
        <v>29</v>
      </c>
    </row>
    <row r="3" spans="1:3">
      <c r="A3" s="3" t="s">
        <v>181</v>
      </c>
    </row>
    <row r="4" spans="1:3">
      <c r="A4" s="4" t="s">
        <v>434</v>
      </c>
      <c r="B4" s="5" t="n">
        <v>1303</v>
      </c>
    </row>
    <row r="5" spans="1:3">
      <c r="A5" s="4" t="s">
        <v>435</v>
      </c>
      <c r="B5" s="5" t="n">
        <v>41</v>
      </c>
    </row>
    <row r="6" spans="1:3">
      <c r="A6" s="4" t="s">
        <v>436</v>
      </c>
      <c r="B6" s="5" t="n">
        <v>-188</v>
      </c>
    </row>
    <row r="7" spans="1:3">
      <c r="A7" s="4" t="s">
        <v>437</v>
      </c>
      <c r="B7" s="5" t="n">
        <v>-10</v>
      </c>
    </row>
    <row r="8" spans="1:3">
      <c r="A8" s="4" t="s">
        <v>438</v>
      </c>
      <c r="B8" s="5" t="n">
        <v>1146</v>
      </c>
      <c r="C8" s="5" t="n">
        <v>1303</v>
      </c>
    </row>
    <row r="9" spans="1:3">
      <c r="A9" s="4" t="s">
        <v>439</v>
      </c>
      <c r="B9" s="5" t="n">
        <v>1146</v>
      </c>
    </row>
    <row r="10" spans="1:3">
      <c r="A10" s="4" t="s">
        <v>440</v>
      </c>
      <c r="B10" s="5" t="n">
        <v>836</v>
      </c>
    </row>
    <row r="11" spans="1:3">
      <c r="A11" s="4" t="s">
        <v>441</v>
      </c>
      <c r="B11" s="7" t="n">
        <v>14.09</v>
      </c>
    </row>
    <row r="12" spans="1:3">
      <c r="A12" s="4" t="s">
        <v>442</v>
      </c>
      <c r="B12" s="9" t="n">
        <v>3.54</v>
      </c>
    </row>
    <row r="13" spans="1:3">
      <c r="A13" s="4" t="s">
        <v>443</v>
      </c>
      <c r="B13" s="9" t="n">
        <v>8.050000000000001</v>
      </c>
    </row>
    <row r="14" spans="1:3">
      <c r="A14" s="4" t="s">
        <v>444</v>
      </c>
      <c r="B14" s="9" t="n">
        <v>14.01</v>
      </c>
    </row>
    <row r="15" spans="1:3">
      <c r="A15" s="4" t="s">
        <v>445</v>
      </c>
      <c r="B15" s="9" t="n">
        <v>14.68</v>
      </c>
      <c r="C15" s="7" t="n">
        <v>14.09</v>
      </c>
    </row>
    <row r="16" spans="1:3">
      <c r="A16" s="4" t="s">
        <v>446</v>
      </c>
      <c r="B16" s="9" t="n">
        <v>14.68</v>
      </c>
    </row>
    <row r="17" spans="1:3">
      <c r="A17" s="4" t="s">
        <v>447</v>
      </c>
      <c r="B17" s="7" t="n">
        <v>9.9</v>
      </c>
    </row>
    <row r="18" spans="1:3">
      <c r="A18" s="4" t="s">
        <v>448</v>
      </c>
      <c r="B18" s="4" t="s">
        <v>449</v>
      </c>
      <c r="C18" s="4" t="s">
        <v>449</v>
      </c>
    </row>
    <row r="19" spans="1:3">
      <c r="A19" s="4" t="s">
        <v>450</v>
      </c>
      <c r="B19" s="4" t="s">
        <v>449</v>
      </c>
    </row>
    <row r="20" spans="1:3">
      <c r="A20" s="4" t="s">
        <v>451</v>
      </c>
      <c r="B20" s="4" t="s">
        <v>452</v>
      </c>
    </row>
    <row r="21" spans="1:3">
      <c r="A21" s="4" t="s">
        <v>453</v>
      </c>
      <c r="B21" s="6" t="n">
        <v>37181</v>
      </c>
      <c r="C21" s="6" t="n">
        <v>30552</v>
      </c>
    </row>
    <row r="22" spans="1:3">
      <c r="A22" s="4" t="s">
        <v>454</v>
      </c>
      <c r="B22" s="5" t="n">
        <v>37181</v>
      </c>
    </row>
    <row r="23" spans="1:3">
      <c r="A23" s="4" t="s">
        <v>455</v>
      </c>
      <c r="B23" s="6" t="n">
        <v>311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57</v>
      </c>
    </row>
    <row r="3" spans="1:2">
      <c r="A3" s="3" t="s">
        <v>392</v>
      </c>
    </row>
    <row r="4" spans="1:2">
      <c r="A4" s="4" t="s">
        <v>458</v>
      </c>
      <c r="B4" s="5" t="n">
        <v>1690</v>
      </c>
    </row>
    <row r="5" spans="1:2">
      <c r="A5" s="4" t="s">
        <v>459</v>
      </c>
      <c r="B5" s="5" t="n">
        <v>1891</v>
      </c>
    </row>
    <row r="6" spans="1:2">
      <c r="A6" s="4" t="s">
        <v>460</v>
      </c>
      <c r="B6" s="5" t="n">
        <v>-295</v>
      </c>
    </row>
    <row r="7" spans="1:2">
      <c r="A7" s="4" t="s">
        <v>461</v>
      </c>
      <c r="B7" s="5" t="n">
        <v>-132</v>
      </c>
    </row>
    <row r="8" spans="1:2">
      <c r="A8" s="4" t="s">
        <v>462</v>
      </c>
      <c r="B8" s="5" t="n">
        <v>3154</v>
      </c>
    </row>
    <row r="9" spans="1:2">
      <c r="A9" s="4" t="s">
        <v>463</v>
      </c>
      <c r="B9" s="7" t="n">
        <v>32.87</v>
      </c>
    </row>
    <row r="10" spans="1:2">
      <c r="A10" s="4" t="s">
        <v>464</v>
      </c>
      <c r="B10" s="9" t="n">
        <v>42.29</v>
      </c>
    </row>
    <row r="11" spans="1:2">
      <c r="A11" s="4" t="s">
        <v>465</v>
      </c>
      <c r="B11" s="9" t="n">
        <v>35.7</v>
      </c>
    </row>
    <row r="12" spans="1:2">
      <c r="A12" s="4" t="s">
        <v>466</v>
      </c>
      <c r="B12" s="9" t="n">
        <v>34.33</v>
      </c>
    </row>
    <row r="13" spans="1:2">
      <c r="A13" s="4" t="s">
        <v>467</v>
      </c>
      <c r="B13" s="7" t="n">
        <v>38.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9</v>
      </c>
    </row>
    <row r="2" spans="1:3">
      <c r="A2" s="3" t="s">
        <v>187</v>
      </c>
    </row>
    <row r="3" spans="1:3">
      <c r="A3" s="4" t="s">
        <v>469</v>
      </c>
      <c r="B3" s="6" t="n">
        <v>0</v>
      </c>
      <c r="C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3" t="s">
        <v>471</v>
      </c>
    </row>
    <row r="3" spans="1:3">
      <c r="A3" s="4" t="s">
        <v>45</v>
      </c>
      <c r="B3" s="6" t="n">
        <v>55602</v>
      </c>
      <c r="C3" s="6" t="n">
        <v>91088</v>
      </c>
    </row>
    <row r="4" spans="1:3">
      <c r="A4" s="4" t="s">
        <v>57</v>
      </c>
      <c r="C4" s="5" t="n">
        <v>20</v>
      </c>
    </row>
    <row r="5" spans="1:3">
      <c r="A5" s="4" t="s">
        <v>472</v>
      </c>
    </row>
    <row r="6" spans="1:3">
      <c r="A6" s="3" t="s">
        <v>471</v>
      </c>
    </row>
    <row r="7" spans="1:3">
      <c r="A7" s="4" t="s">
        <v>57</v>
      </c>
      <c r="C7" s="5" t="n">
        <v>20</v>
      </c>
    </row>
    <row r="8" spans="1:3">
      <c r="A8" s="4" t="s">
        <v>473</v>
      </c>
    </row>
    <row r="9" spans="1:3">
      <c r="A9" s="3" t="s">
        <v>471</v>
      </c>
    </row>
    <row r="10" spans="1:3">
      <c r="A10" s="4" t="s">
        <v>45</v>
      </c>
      <c r="B10" s="5" t="n">
        <v>13778</v>
      </c>
      <c r="C10" s="5" t="n">
        <v>32458</v>
      </c>
    </row>
    <row r="11" spans="1:3">
      <c r="A11" s="4" t="s">
        <v>378</v>
      </c>
    </row>
    <row r="12" spans="1:3">
      <c r="A12" s="3" t="s">
        <v>471</v>
      </c>
    </row>
    <row r="13" spans="1:3">
      <c r="A13" s="4" t="s">
        <v>45</v>
      </c>
      <c r="B13" s="5" t="n">
        <v>24899</v>
      </c>
      <c r="C13" s="5" t="n">
        <v>31973</v>
      </c>
    </row>
    <row r="14" spans="1:3">
      <c r="A14" s="4" t="s">
        <v>379</v>
      </c>
    </row>
    <row r="15" spans="1:3">
      <c r="A15" s="3" t="s">
        <v>471</v>
      </c>
    </row>
    <row r="16" spans="1:3">
      <c r="A16" s="4" t="s">
        <v>45</v>
      </c>
      <c r="B16" s="5" t="n">
        <v>16925</v>
      </c>
      <c r="C16" s="5" t="n">
        <v>26657</v>
      </c>
    </row>
    <row r="17" spans="1:3">
      <c r="A17" s="4" t="s">
        <v>474</v>
      </c>
    </row>
    <row r="18" spans="1:3">
      <c r="A18" s="3" t="s">
        <v>471</v>
      </c>
    </row>
    <row r="19" spans="1:3">
      <c r="A19" s="4" t="s">
        <v>45</v>
      </c>
      <c r="B19" s="5" t="n">
        <v>30703</v>
      </c>
      <c r="C19" s="5" t="n">
        <v>59115</v>
      </c>
    </row>
    <row r="20" spans="1:3">
      <c r="A20" s="4" t="s">
        <v>475</v>
      </c>
    </row>
    <row r="21" spans="1:3">
      <c r="A21" s="3" t="s">
        <v>471</v>
      </c>
    </row>
    <row r="22" spans="1:3">
      <c r="A22" s="4" t="s">
        <v>45</v>
      </c>
      <c r="B22" s="5" t="n">
        <v>13778</v>
      </c>
      <c r="C22" s="5" t="n">
        <v>32458</v>
      </c>
    </row>
    <row r="23" spans="1:3">
      <c r="A23" s="4" t="s">
        <v>476</v>
      </c>
    </row>
    <row r="24" spans="1:3">
      <c r="A24" s="3" t="s">
        <v>471</v>
      </c>
    </row>
    <row r="25" spans="1:3">
      <c r="A25" s="4" t="s">
        <v>45</v>
      </c>
      <c r="B25" s="5" t="n">
        <v>16925</v>
      </c>
      <c r="C25" s="5" t="n">
        <v>26657</v>
      </c>
    </row>
    <row r="26" spans="1:3">
      <c r="A26" s="4" t="s">
        <v>477</v>
      </c>
    </row>
    <row r="27" spans="1:3">
      <c r="A27" s="3" t="s">
        <v>471</v>
      </c>
    </row>
    <row r="28" spans="1:3">
      <c r="A28" s="4" t="s">
        <v>45</v>
      </c>
      <c r="B28" s="5" t="n">
        <v>24899</v>
      </c>
      <c r="C28" s="5" t="n">
        <v>31973</v>
      </c>
    </row>
    <row r="29" spans="1:3">
      <c r="A29" s="4" t="s">
        <v>478</v>
      </c>
    </row>
    <row r="30" spans="1:3">
      <c r="A30" s="3" t="s">
        <v>471</v>
      </c>
    </row>
    <row r="31" spans="1:3">
      <c r="A31" s="4" t="s">
        <v>45</v>
      </c>
      <c r="B31" s="6" t="n">
        <v>24899</v>
      </c>
      <c r="C31" s="5" t="n">
        <v>31973</v>
      </c>
    </row>
    <row r="32" spans="1:3">
      <c r="A32" s="4" t="s">
        <v>479</v>
      </c>
    </row>
    <row r="33" spans="1:3">
      <c r="A33" s="3" t="s">
        <v>471</v>
      </c>
    </row>
    <row r="34" spans="1:3">
      <c r="A34" s="4" t="s">
        <v>57</v>
      </c>
      <c r="C34" s="5" t="n">
        <v>20</v>
      </c>
    </row>
    <row r="35" spans="1:3">
      <c r="A35" s="4" t="s">
        <v>480</v>
      </c>
    </row>
    <row r="36" spans="1:3">
      <c r="A36" s="3" t="s">
        <v>471</v>
      </c>
    </row>
    <row r="37" spans="1:3">
      <c r="A37" s="4" t="s">
        <v>57</v>
      </c>
      <c r="C37" s="6"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57</v>
      </c>
    </row>
    <row r="3" spans="1:2">
      <c r="A3" s="3" t="s">
        <v>482</v>
      </c>
    </row>
    <row r="4" spans="1:2">
      <c r="A4" s="4" t="s">
        <v>483</v>
      </c>
      <c r="B4" s="6" t="n">
        <v>20</v>
      </c>
    </row>
    <row r="5" spans="1:2">
      <c r="A5" s="4" t="s">
        <v>484</v>
      </c>
      <c r="B5" s="6" t="n">
        <v>-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485</v>
      </c>
      <c r="B1" s="2" t="s">
        <v>1</v>
      </c>
    </row>
    <row r="2" spans="1:3">
      <c r="B2" s="2" t="s">
        <v>2</v>
      </c>
      <c r="C2" s="2" t="s">
        <v>69</v>
      </c>
    </row>
    <row r="3" spans="1:3">
      <c r="A3" s="3" t="s">
        <v>486</v>
      </c>
    </row>
    <row r="4" spans="1:3">
      <c r="A4" s="4" t="s">
        <v>487</v>
      </c>
      <c r="B4" s="4" t="s">
        <v>488</v>
      </c>
    </row>
    <row r="5" spans="1:3">
      <c r="A5" s="4" t="s">
        <v>489</v>
      </c>
      <c r="B5" s="6" t="n">
        <v>2593000</v>
      </c>
    </row>
    <row r="6" spans="1:3">
      <c r="A6" s="4" t="s">
        <v>490</v>
      </c>
      <c r="B6" s="5" t="n">
        <v>613000</v>
      </c>
    </row>
    <row r="7" spans="1:3">
      <c r="A7" s="4" t="s">
        <v>491</v>
      </c>
      <c r="C7" s="6" t="n">
        <v>1879000</v>
      </c>
    </row>
    <row r="8" spans="1:3">
      <c r="A8" s="4" t="s">
        <v>492</v>
      </c>
      <c r="B8" s="5" t="n">
        <v>2139000</v>
      </c>
    </row>
    <row r="9" spans="1:3">
      <c r="A9" s="4" t="s">
        <v>493</v>
      </c>
      <c r="B9" s="6" t="n">
        <v>4505000</v>
      </c>
    </row>
    <row r="10" spans="1:3">
      <c r="A10" s="4" t="s">
        <v>494</v>
      </c>
      <c r="B10" s="4" t="s">
        <v>495</v>
      </c>
    </row>
    <row r="11" spans="1:3">
      <c r="A11" s="4" t="s">
        <v>496</v>
      </c>
      <c r="B11" s="4" t="s">
        <v>497</v>
      </c>
    </row>
    <row r="12" spans="1:3">
      <c r="A12" s="4" t="s">
        <v>359</v>
      </c>
    </row>
    <row r="13" spans="1:3">
      <c r="A13" s="3" t="s">
        <v>486</v>
      </c>
    </row>
    <row r="14" spans="1:3">
      <c r="A14" s="4" t="s">
        <v>498</v>
      </c>
      <c r="B14" s="4" t="s">
        <v>499</v>
      </c>
    </row>
    <row r="15" spans="1:3">
      <c r="A15" s="4" t="s">
        <v>500</v>
      </c>
      <c r="B15" s="4" t="s">
        <v>501</v>
      </c>
    </row>
    <row r="16" spans="1:3">
      <c r="A16" s="4" t="s">
        <v>362</v>
      </c>
    </row>
    <row r="17" spans="1:3">
      <c r="A17" s="3" t="s">
        <v>486</v>
      </c>
    </row>
    <row r="18" spans="1:3">
      <c r="A18" s="4" t="s">
        <v>498</v>
      </c>
      <c r="B18" s="4" t="s">
        <v>502</v>
      </c>
    </row>
    <row r="19" spans="1:3">
      <c r="A19" s="4" t="s">
        <v>500</v>
      </c>
      <c r="B19" s="4" t="s">
        <v>2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57</v>
      </c>
    </row>
    <row r="2" spans="1:2">
      <c r="A2" s="3" t="s">
        <v>167</v>
      </c>
    </row>
    <row r="3" spans="1:2">
      <c r="A3" s="4" t="s">
        <v>504</v>
      </c>
      <c r="B3" s="6" t="n">
        <v>6618</v>
      </c>
    </row>
    <row r="4" spans="1:2">
      <c r="A4" s="4" t="s">
        <v>343</v>
      </c>
      <c r="B4" s="5" t="n">
        <v>8827</v>
      </c>
    </row>
    <row r="5" spans="1:2">
      <c r="A5" s="4" t="s">
        <v>344</v>
      </c>
      <c r="B5" s="5" t="n">
        <v>8811</v>
      </c>
    </row>
    <row r="6" spans="1:2">
      <c r="A6" s="4" t="s">
        <v>345</v>
      </c>
      <c r="B6" s="5" t="n">
        <v>9202</v>
      </c>
    </row>
    <row r="7" spans="1:2">
      <c r="A7" s="4" t="s">
        <v>346</v>
      </c>
      <c r="B7" s="5" t="n">
        <v>8709</v>
      </c>
    </row>
    <row r="8" spans="1:2">
      <c r="A8" s="4" t="s">
        <v>347</v>
      </c>
      <c r="B8" s="5" t="n">
        <v>23620</v>
      </c>
    </row>
    <row r="9" spans="1:2">
      <c r="A9" s="4" t="s">
        <v>505</v>
      </c>
      <c r="B9" s="5" t="n">
        <v>65787</v>
      </c>
    </row>
    <row r="10" spans="1:2">
      <c r="A10" s="4" t="s">
        <v>506</v>
      </c>
      <c r="B10" s="5" t="n">
        <v>-15199</v>
      </c>
    </row>
    <row r="11" spans="1:2">
      <c r="A11" s="4" t="s">
        <v>507</v>
      </c>
      <c r="B11" s="5" t="n">
        <v>-1113</v>
      </c>
    </row>
    <row r="12" spans="1:2">
      <c r="A12" s="4" t="s">
        <v>97</v>
      </c>
      <c r="B12" s="6" t="n">
        <v>49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96</v>
      </c>
      <c r="B1" s="2" t="s">
        <v>97</v>
      </c>
      <c r="C1" s="2" t="s">
        <v>98</v>
      </c>
      <c r="D1" s="2" t="s">
        <v>99</v>
      </c>
      <c r="E1" s="2" t="s">
        <v>100</v>
      </c>
      <c r="F1" s="2" t="s">
        <v>101</v>
      </c>
    </row>
    <row r="2" spans="1:6">
      <c r="A2" s="4" t="s">
        <v>102</v>
      </c>
      <c r="B2" s="6" t="n">
        <v>26944</v>
      </c>
      <c r="C2" s="6" t="n">
        <v>3</v>
      </c>
      <c r="D2" s="6" t="n">
        <v>250899</v>
      </c>
      <c r="E2" s="6" t="n">
        <v>-1</v>
      </c>
      <c r="F2" s="6" t="n">
        <v>-223957</v>
      </c>
    </row>
    <row r="3" spans="1:6">
      <c r="A3" s="4" t="s">
        <v>103</v>
      </c>
      <c r="C3" s="5" t="n">
        <v>30860</v>
      </c>
    </row>
    <row r="4" spans="1:6">
      <c r="A4" s="4" t="s">
        <v>104</v>
      </c>
      <c r="B4" s="5" t="n">
        <v>2832</v>
      </c>
      <c r="D4" s="5" t="n">
        <v>2832</v>
      </c>
    </row>
    <row r="5" spans="1:6">
      <c r="A5" s="4" t="s">
        <v>105</v>
      </c>
      <c r="C5" s="5" t="n">
        <v>455</v>
      </c>
    </row>
    <row r="6" spans="1:6">
      <c r="A6" s="4" t="s">
        <v>106</v>
      </c>
      <c r="C6" s="5" t="n">
        <v>120</v>
      </c>
    </row>
    <row r="7" spans="1:6">
      <c r="A7" s="4" t="s">
        <v>107</v>
      </c>
      <c r="B7" s="5" t="n">
        <v>4840</v>
      </c>
      <c r="D7" s="5" t="n">
        <v>4840</v>
      </c>
    </row>
    <row r="8" spans="1:6">
      <c r="A8" s="4" t="s">
        <v>108</v>
      </c>
      <c r="B8" s="5" t="n">
        <v>109803</v>
      </c>
      <c r="D8" s="5" t="n">
        <v>109803</v>
      </c>
    </row>
    <row r="9" spans="1:6">
      <c r="A9" s="4" t="s">
        <v>109</v>
      </c>
      <c r="C9" s="5" t="n">
        <v>2875</v>
      </c>
    </row>
    <row r="10" spans="1:6">
      <c r="A10" s="4" t="s">
        <v>110</v>
      </c>
      <c r="B10" s="5" t="n">
        <v>1</v>
      </c>
      <c r="E10" s="5" t="n">
        <v>1</v>
      </c>
    </row>
    <row r="11" spans="1:6">
      <c r="A11" s="4" t="s">
        <v>111</v>
      </c>
      <c r="B11" s="5" t="n">
        <v>-127</v>
      </c>
      <c r="D11" s="5" t="n">
        <v>-127</v>
      </c>
    </row>
    <row r="12" spans="1:6">
      <c r="A12" s="4" t="s">
        <v>86</v>
      </c>
      <c r="B12" s="5" t="n">
        <v>-11868</v>
      </c>
      <c r="F12" s="5" t="n">
        <v>-11868</v>
      </c>
    </row>
    <row r="13" spans="1:6">
      <c r="A13" s="4" t="s">
        <v>112</v>
      </c>
      <c r="B13" s="5" t="n">
        <v>132425</v>
      </c>
      <c r="C13" s="6" t="n">
        <v>3</v>
      </c>
      <c r="D13" s="5" t="n">
        <v>368247</v>
      </c>
      <c r="F13" s="5" t="n">
        <v>-235825</v>
      </c>
    </row>
    <row r="14" spans="1:6">
      <c r="A14" s="4" t="s">
        <v>113</v>
      </c>
      <c r="C14" s="5" t="n">
        <v>34310</v>
      </c>
    </row>
    <row r="15" spans="1:6">
      <c r="A15" s="4" t="s">
        <v>114</v>
      </c>
      <c r="B15" s="5" t="n">
        <v>128438</v>
      </c>
      <c r="C15" s="6" t="n">
        <v>3</v>
      </c>
      <c r="D15" s="5" t="n">
        <v>395865</v>
      </c>
      <c r="E15" s="5" t="n">
        <v>-8</v>
      </c>
      <c r="F15" s="5" t="n">
        <v>-267422</v>
      </c>
    </row>
    <row r="16" spans="1:6">
      <c r="A16" s="4" t="s">
        <v>115</v>
      </c>
      <c r="C16" s="5" t="n">
        <v>35386</v>
      </c>
    </row>
    <row r="17" spans="1:6">
      <c r="A17" s="4" t="s">
        <v>104</v>
      </c>
      <c r="B17" s="6" t="n">
        <v>1514</v>
      </c>
      <c r="D17" s="5" t="n">
        <v>1514</v>
      </c>
    </row>
    <row r="18" spans="1:6">
      <c r="A18" s="4" t="s">
        <v>105</v>
      </c>
      <c r="B18" s="5" t="n">
        <v>188</v>
      </c>
      <c r="C18" s="5" t="n">
        <v>188</v>
      </c>
    </row>
    <row r="19" spans="1:6">
      <c r="A19" s="4" t="s">
        <v>106</v>
      </c>
      <c r="C19" s="5" t="n">
        <v>288</v>
      </c>
    </row>
    <row r="20" spans="1:6">
      <c r="A20" s="4" t="s">
        <v>107</v>
      </c>
      <c r="B20" s="6" t="n">
        <v>14396</v>
      </c>
      <c r="D20" s="5" t="n">
        <v>14396</v>
      </c>
    </row>
    <row r="21" spans="1:6">
      <c r="A21" s="4" t="s">
        <v>116</v>
      </c>
      <c r="B21" s="5" t="n">
        <v>17849</v>
      </c>
      <c r="D21" s="5" t="n">
        <v>17849</v>
      </c>
    </row>
    <row r="22" spans="1:6">
      <c r="A22" s="4" t="s">
        <v>117</v>
      </c>
      <c r="C22" s="5" t="n">
        <v>400</v>
      </c>
    </row>
    <row r="23" spans="1:6">
      <c r="A23" s="4" t="s">
        <v>110</v>
      </c>
      <c r="B23" s="5" t="n">
        <v>19</v>
      </c>
      <c r="E23" s="5" t="n">
        <v>19</v>
      </c>
    </row>
    <row r="24" spans="1:6">
      <c r="A24" s="4" t="s">
        <v>111</v>
      </c>
      <c r="B24" s="5" t="n">
        <v>-275</v>
      </c>
      <c r="D24" s="5" t="n">
        <v>-275</v>
      </c>
    </row>
    <row r="25" spans="1:6">
      <c r="A25" s="4" t="s">
        <v>86</v>
      </c>
      <c r="B25" s="5" t="n">
        <v>-16142</v>
      </c>
      <c r="F25" s="5" t="n">
        <v>-16142</v>
      </c>
    </row>
    <row r="26" spans="1:6">
      <c r="A26" s="4" t="s">
        <v>118</v>
      </c>
      <c r="B26" s="6" t="n">
        <v>145799</v>
      </c>
      <c r="C26" s="6" t="n">
        <v>3</v>
      </c>
      <c r="D26" s="6" t="n">
        <v>429349</v>
      </c>
      <c r="E26" s="6" t="n">
        <v>11</v>
      </c>
      <c r="F26" s="6" t="n">
        <v>-283564</v>
      </c>
    </row>
    <row r="27" spans="1:6">
      <c r="A27" s="4" t="s">
        <v>119</v>
      </c>
      <c r="C27" s="5" t="n">
        <v>362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88</v>
      </c>
    </row>
    <row r="2" spans="1:2">
      <c r="B2" s="2" t="s">
        <v>509</v>
      </c>
    </row>
    <row r="3" spans="1:2">
      <c r="A3" s="3" t="s">
        <v>510</v>
      </c>
    </row>
    <row r="4" spans="1:2">
      <c r="A4" s="4" t="s">
        <v>511</v>
      </c>
      <c r="B4" s="6" t="n">
        <v>265923</v>
      </c>
    </row>
    <row r="5" spans="1:2">
      <c r="A5" s="4" t="s">
        <v>512</v>
      </c>
      <c r="B5" s="6" t="n">
        <v>28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9</v>
      </c>
    </row>
    <row r="2" spans="1:3">
      <c r="A2" s="4" t="s">
        <v>98</v>
      </c>
    </row>
    <row r="3" spans="1:3">
      <c r="A3" s="4" t="s">
        <v>121</v>
      </c>
      <c r="B3" s="8" t="n">
        <v>0.001</v>
      </c>
      <c r="C3" s="8"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69</v>
      </c>
    </row>
    <row r="3" spans="1:3">
      <c r="A3" s="3" t="s">
        <v>123</v>
      </c>
    </row>
    <row r="4" spans="1:3">
      <c r="A4" s="4" t="s">
        <v>86</v>
      </c>
      <c r="B4" s="6" t="n">
        <v>-16142</v>
      </c>
      <c r="C4" s="6" t="n">
        <v>-11868</v>
      </c>
    </row>
    <row r="5" spans="1:3">
      <c r="A5" s="3" t="s">
        <v>124</v>
      </c>
    </row>
    <row r="6" spans="1:3">
      <c r="A6" s="4" t="s">
        <v>125</v>
      </c>
      <c r="B6" s="5" t="n">
        <v>2320</v>
      </c>
      <c r="C6" s="5" t="n">
        <v>2013</v>
      </c>
    </row>
    <row r="7" spans="1:3">
      <c r="A7" s="4" t="s">
        <v>126</v>
      </c>
      <c r="B7" s="5" t="n">
        <v>1208</v>
      </c>
      <c r="C7" s="5" t="n">
        <v>763</v>
      </c>
    </row>
    <row r="8" spans="1:3">
      <c r="A8" s="4" t="s">
        <v>127</v>
      </c>
      <c r="B8" s="5" t="n">
        <v>5</v>
      </c>
      <c r="C8" s="5" t="n">
        <v>7</v>
      </c>
    </row>
    <row r="9" spans="1:3">
      <c r="A9" s="4" t="s">
        <v>128</v>
      </c>
      <c r="C9" s="5" t="n">
        <v>-122</v>
      </c>
    </row>
    <row r="10" spans="1:3">
      <c r="A10" s="4" t="s">
        <v>107</v>
      </c>
      <c r="B10" s="5" t="n">
        <v>13938</v>
      </c>
      <c r="C10" s="5" t="n">
        <v>4744</v>
      </c>
    </row>
    <row r="11" spans="1:3">
      <c r="A11" s="4" t="s">
        <v>129</v>
      </c>
      <c r="B11" s="5" t="n">
        <v>-219</v>
      </c>
      <c r="C11" s="5" t="n">
        <v>65</v>
      </c>
    </row>
    <row r="12" spans="1:3">
      <c r="A12" s="3" t="s">
        <v>130</v>
      </c>
    </row>
    <row r="13" spans="1:3">
      <c r="A13" s="4" t="s">
        <v>131</v>
      </c>
      <c r="B13" s="5" t="n">
        <v>9106</v>
      </c>
      <c r="C13" s="5" t="n">
        <v>8720</v>
      </c>
    </row>
    <row r="14" spans="1:3">
      <c r="A14" s="4" t="s">
        <v>132</v>
      </c>
      <c r="B14" s="5" t="n">
        <v>-19927</v>
      </c>
      <c r="C14" s="5" t="n">
        <v>2623</v>
      </c>
    </row>
    <row r="15" spans="1:3">
      <c r="A15" s="4" t="s">
        <v>35</v>
      </c>
      <c r="B15" s="5" t="n">
        <v>-538</v>
      </c>
      <c r="C15" s="5" t="n">
        <v>212</v>
      </c>
    </row>
    <row r="16" spans="1:3">
      <c r="A16" s="4" t="s">
        <v>39</v>
      </c>
      <c r="B16" s="5" t="n">
        <v>1145</v>
      </c>
    </row>
    <row r="17" spans="1:3">
      <c r="A17" s="4" t="s">
        <v>133</v>
      </c>
      <c r="B17" s="5" t="n">
        <v>3126</v>
      </c>
      <c r="C17" s="5" t="n">
        <v>2068</v>
      </c>
    </row>
    <row r="18" spans="1:3">
      <c r="A18" s="4" t="s">
        <v>51</v>
      </c>
      <c r="B18" s="5" t="n">
        <v>-29763</v>
      </c>
      <c r="C18" s="5" t="n">
        <v>-22555</v>
      </c>
    </row>
    <row r="19" spans="1:3">
      <c r="A19" s="4" t="s">
        <v>50</v>
      </c>
      <c r="B19" s="5" t="n">
        <v>-1234</v>
      </c>
    </row>
    <row r="20" spans="1:3">
      <c r="A20" s="4" t="s">
        <v>49</v>
      </c>
      <c r="C20" s="5" t="n">
        <v>1372</v>
      </c>
    </row>
    <row r="21" spans="1:3">
      <c r="A21" s="4" t="s">
        <v>134</v>
      </c>
      <c r="B21" s="5" t="n">
        <v>786</v>
      </c>
      <c r="C21" s="5" t="n">
        <v>-389</v>
      </c>
    </row>
    <row r="22" spans="1:3">
      <c r="A22" s="4" t="s">
        <v>135</v>
      </c>
      <c r="B22" s="5" t="n">
        <v>-36189</v>
      </c>
      <c r="C22" s="5" t="n">
        <v>-12347</v>
      </c>
    </row>
    <row r="23" spans="1:3">
      <c r="A23" s="3" t="s">
        <v>136</v>
      </c>
    </row>
    <row r="24" spans="1:3">
      <c r="A24" s="4" t="s">
        <v>137</v>
      </c>
      <c r="B24" s="5" t="n">
        <v>-2336</v>
      </c>
      <c r="C24" s="5" t="n">
        <v>-4847</v>
      </c>
    </row>
    <row r="25" spans="1:3">
      <c r="A25" s="4" t="s">
        <v>138</v>
      </c>
      <c r="B25" s="5" t="n">
        <v>24</v>
      </c>
      <c r="C25" s="5" t="n">
        <v>26</v>
      </c>
    </row>
    <row r="26" spans="1:3">
      <c r="A26" s="4" t="s">
        <v>139</v>
      </c>
      <c r="B26" s="5" t="n">
        <v>-15394</v>
      </c>
    </row>
    <row r="27" spans="1:3">
      <c r="A27" s="4" t="s">
        <v>140</v>
      </c>
      <c r="B27" s="5" t="n">
        <v>32500</v>
      </c>
      <c r="C27" s="5" t="n">
        <v>5700</v>
      </c>
    </row>
    <row r="28" spans="1:3">
      <c r="A28" s="4" t="s">
        <v>141</v>
      </c>
      <c r="B28" s="5" t="n">
        <v>-24829</v>
      </c>
    </row>
    <row r="29" spans="1:3">
      <c r="A29" s="4" t="s">
        <v>142</v>
      </c>
      <c r="B29" s="5" t="n">
        <v>-10035</v>
      </c>
      <c r="C29" s="5" t="n">
        <v>879</v>
      </c>
    </row>
    <row r="30" spans="1:3">
      <c r="A30" s="3" t="s">
        <v>143</v>
      </c>
    </row>
    <row r="31" spans="1:3">
      <c r="A31" s="4" t="s">
        <v>144</v>
      </c>
      <c r="C31" s="5" t="n">
        <v>109803</v>
      </c>
    </row>
    <row r="32" spans="1:3">
      <c r="A32" s="4" t="s">
        <v>145</v>
      </c>
      <c r="B32" s="5" t="n">
        <v>1518</v>
      </c>
      <c r="C32" s="5" t="n">
        <v>2832</v>
      </c>
    </row>
    <row r="33" spans="1:3">
      <c r="A33" s="4" t="s">
        <v>146</v>
      </c>
      <c r="B33" s="5" t="n">
        <v>-275</v>
      </c>
      <c r="C33" s="5" t="n">
        <v>-127</v>
      </c>
    </row>
    <row r="34" spans="1:3">
      <c r="A34" s="4" t="s">
        <v>147</v>
      </c>
      <c r="B34" s="5" t="n">
        <v>1243</v>
      </c>
      <c r="C34" s="5" t="n">
        <v>112508</v>
      </c>
    </row>
    <row r="35" spans="1:3">
      <c r="A35" s="4" t="s">
        <v>148</v>
      </c>
      <c r="B35" s="5" t="n">
        <v>-44981</v>
      </c>
      <c r="C35" s="5" t="n">
        <v>101040</v>
      </c>
    </row>
    <row r="36" spans="1:3">
      <c r="A36" s="4" t="s">
        <v>149</v>
      </c>
      <c r="B36" s="5" t="n">
        <v>94320</v>
      </c>
      <c r="C36" s="5" t="n">
        <v>35693</v>
      </c>
    </row>
    <row r="37" spans="1:3">
      <c r="A37" s="4" t="s">
        <v>150</v>
      </c>
      <c r="B37" s="5" t="n">
        <v>49339</v>
      </c>
      <c r="C37" s="5" t="n">
        <v>136733</v>
      </c>
    </row>
    <row r="38" spans="1:3">
      <c r="A38" s="3" t="s">
        <v>151</v>
      </c>
    </row>
    <row r="39" spans="1:3">
      <c r="A39" s="4" t="s">
        <v>152</v>
      </c>
      <c r="B39" s="5" t="n">
        <v>61</v>
      </c>
      <c r="C39" s="5" t="n">
        <v>61</v>
      </c>
    </row>
    <row r="40" spans="1:3">
      <c r="A40" s="3" t="s">
        <v>153</v>
      </c>
    </row>
    <row r="41" spans="1:3">
      <c r="A41" s="4" t="s">
        <v>154</v>
      </c>
      <c r="B41" s="5" t="n">
        <v>482</v>
      </c>
      <c r="C41" s="6" t="n">
        <v>275</v>
      </c>
    </row>
    <row r="42" spans="1:3">
      <c r="A42" s="4" t="s">
        <v>155</v>
      </c>
      <c r="B42" s="5" t="n">
        <v>149</v>
      </c>
    </row>
    <row r="43" spans="1:3">
      <c r="A43" s="4" t="s">
        <v>156</v>
      </c>
      <c r="B43" s="6" t="n">
        <v>178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5:59Z</dcterms:created>
  <dcterms:modified xmlns:dcterms="http://purl.org/dc/terms/" xmlns:xsi="http://www.w3.org/2001/XMLSchema-instance" xsi:type="dcterms:W3CDTF">2019-05-01T16:05:59Z</dcterms:modified>
</cp:coreProperties>
</file>